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Net Assets (Liquid" sheetId="2" r:id="rId2"/>
    <s:sheet name="Statement of Changes in Net Ass" sheetId="3" r:id="rId3"/>
    <s:sheet name="Description of Business" sheetId="4" r:id="rId4"/>
    <s:sheet name="Summary of Significant Accounti" sheetId="5" r:id="rId5"/>
    <s:sheet name="Liquidation Basis of Accounting" sheetId="6" r:id="rId6"/>
    <s:sheet name="Property and Equipment" sheetId="7" r:id="rId7"/>
    <s:sheet name="Commitments" sheetId="8" r:id="rId8"/>
    <s:sheet name="Income Taxes" sheetId="9" r:id="rId9"/>
    <s:sheet name="Common Stock" sheetId="10" r:id="rId10"/>
    <s:sheet name="Fair Value Measurements" sheetId="11" r:id="rId11"/>
    <s:sheet name="Commitments and Contingencies" sheetId="12" r:id="rId12"/>
    <s:sheet name="Subsequent Events" sheetId="13" r:id="rId13"/>
    <s:sheet name="Summary of Significant Accoun14" sheetId="14" r:id="rId14"/>
    <s:sheet name="Summary of Significant Accoun15" sheetId="15" r:id="rId15"/>
    <s:sheet name="Liquidation Basis of Accounti16" sheetId="16" r:id="rId16"/>
    <s:sheet name="Income Taxes (Tables)" sheetId="17" r:id="rId17"/>
    <s:sheet name="Fair Value Measurements (Tables" sheetId="18" r:id="rId18"/>
    <s:sheet name="Description of Business - Addit" sheetId="19" r:id="rId19"/>
    <s:sheet name="Summary of Significant Accoun20" sheetId="20" r:id="rId20"/>
    <s:sheet name="Aggregate Cash and Cash Equival" sheetId="21" r:id="rId21"/>
    <s:sheet name="Liquidation Basis of Accounti22" sheetId="22" r:id="rId22"/>
    <s:sheet name="Reserve for Estimated Costs (De" sheetId="23" r:id="rId23"/>
    <s:sheet name="Property and Equipment - Additi" sheetId="24" r:id="rId24"/>
    <s:sheet name="Net Deferred Tax Assets (Detail" sheetId="25" r:id="rId25"/>
    <s:sheet name="Income Taxes - Additional Infor" sheetId="26" r:id="rId26"/>
    <s:sheet name="Reconciliation of Beginning and" sheetId="27" r:id="rId27"/>
    <s:sheet name="Common Stock - Additional Infor" sheetId="28" r:id="rId28"/>
    <s:sheet name="Assets and Liabilities Fair Val" sheetId="29" r:id="rId29"/>
    <s:sheet name="Fair Value Measurements - Addit" sheetId="30" r:id="rId30"/>
    <s:sheet name="Commitments and Contingencies -"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223">
  <si>
    <t>Document and Entity Information - USD ($)</t>
  </si>
  <si>
    <t>12 Months Ended</t>
  </si>
  <si>
    <t>Jul. 31, 2015</t>
  </si>
  <si>
    <t>Oct. 20, 2015</t>
  </si>
  <si>
    <t>Jan. 24, 2015</t>
  </si>
  <si>
    <t>Document Information [Line Items]</t>
  </si>
  <si>
    <t>Document Type</t>
  </si>
  <si>
    <t>10-K</t>
  </si>
  <si>
    <t>Amendment Flag</t>
  </si>
  <si>
    <t>false</t>
  </si>
  <si>
    <t>Document Period End Date</t>
  </si>
  <si>
    <t>Jul. 31,
		2015</t>
  </si>
  <si>
    <t>Document Fiscal Year Focus</t>
  </si>
  <si>
    <t>Document Fiscal Period Focus</t>
  </si>
  <si>
    <t>FY</t>
  </si>
  <si>
    <t>Trading Symbol</t>
  </si>
  <si>
    <t>SCMR</t>
  </si>
  <si>
    <t>Entity Registrant Name</t>
  </si>
  <si>
    <t>SYCAMORE NETWORKS INC</t>
  </si>
  <si>
    <t>Entity Central Index Key</t>
  </si>
  <si>
    <t>Current Fiscal Year End Date</t>
  </si>
  <si>
    <t>--07-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Statement of Net Assets (Liquidation Basis) - Liquidation Basis of Accounting - USD ($) shares in Thousands, $ in Thousands</t>
  </si>
  <si>
    <t>Jul. 31, 2014</t>
  </si>
  <si>
    <t>Assets</t>
  </si>
  <si>
    <t>Cash and cash equivalents</t>
  </si>
  <si>
    <t>Land</t>
  </si>
  <si>
    <t>Other assets</t>
  </si>
  <si>
    <t>Total assets</t>
  </si>
  <si>
    <t>Liabilities and Net Assets</t>
  </si>
  <si>
    <t>Accrued expenses</t>
  </si>
  <si>
    <t>Reserve for estimated costs during the Dissolution period</t>
  </si>
  <si>
    <t>Other liabilities</t>
  </si>
  <si>
    <t>Total liabilities</t>
  </si>
  <si>
    <t>Net assets in liquidation</t>
  </si>
  <si>
    <t>Shares outstanding</t>
  </si>
  <si>
    <t>Net assets in liquidation per share</t>
  </si>
  <si>
    <t>Statement of Changes in Net Assets (Liquidation Basis) - USD ($) $ in Thousands</t>
  </si>
  <si>
    <t>Liquidating distribution</t>
  </si>
  <si>
    <t>(Increase) decrease in estimated costs during the Dissolution period</t>
  </si>
  <si>
    <t>Decrease in other liabilities</t>
  </si>
  <si>
    <t>Increase (decrease) in estimated net realizable value</t>
  </si>
  <si>
    <t>Liquidation Basis of Accounting</t>
  </si>
  <si>
    <t>Net assets in liquidation, beginning balance</t>
  </si>
  <si>
    <t xml:space="preserve"> </t>
  </si>
  <si>
    <t>Net assets in liquidation, ending balance</t>
  </si>
  <si>
    <t>Liquidation Basis of Accounting | Land</t>
  </si>
  <si>
    <t>Liquidation Basis of Accounting | Patents</t>
  </si>
  <si>
    <t>Liquidation Basis of Accounting | Other assets</t>
  </si>
  <si>
    <t>Liquidation Basis of Accounting | Other Receivables</t>
  </si>
  <si>
    <t>Description of Business</t>
  </si>
  <si>
    <t>1. Description of Business
Prior to February 1, 2013, Sycamore Networks, Inc. (the
“Company”) developed and marketed Intelligent Bandwidth
Management solutions for fixed line and mobile network operators
worldwide and provided services associated with such products (the
“Intelligent Bandwidth Management Business”), and,
prior to November 1, 2012, the Company also developed and
marketed a mobile broadband optimization solution (the
“IQstream Business”).
On October 23, 2012, the Company entered into an Asset
Purchase and Sale Agreement (the “Asset Sale
Agreement”) with Sunrise Acquisition Corp. (now known as
Coriant America Inc.), a portfolio company of Marlin Equity
Partners (“Buyer”), pursuant to which Buyer agreed to
acquire substantially all of the assets (the “Asset
Sale”) primarily related to the Intelligent Bandwidth
Management Business, including inventory, fixed assets, accounts
receivable, intellectual property rights (other than patents and
patent applications), contracts, certain real estate leases, the
Company’s subsidiaries in Shanghai, the Netherlands and
Japan, and certain shared facilities and assets for $18.75 million
in cash, subject to a working capital adjustment, and the
assumption by Buyer of certain liabilities. The Company’s
stockholders authorized the Asset Sale at a Special Meeting of
Stockholders held on January 29, 2013 (the “Special
Meeting”), and the Asset Sale was completed on
January 31, 2013 (the transfer of the Company’s equity
interests in its Shanghai subsidiary, which was subject to the
receipt of government approval, occurred on March 25, 2013).
Upon the closing of the Asset Sale, Buyer acquired substantially
all of the Company’s operating assets relating to the
Intelligent Bandwidth Management Business, including the
Company’s accounts receivable, inventories and prepaid and
other assets, and assumed most of the Company’s remaining
current liabilities, including substantially all of the
Company’s deferred revenue and accrued warranty
obligations.
In conjunction with the approval of the Asset Sale Agreement, the
Company’s Board of Directors (the “Board”) also
approved the liquidation and dissolution of the Company (the
“Dissolution”) pursuant to a Plan of Complete
Liquidation and Dissolution (the “Plan of Dissolution”)
following the completion of the Asset Sale. The Plan of Dissolution
was also approved by the stockholders at the Special Meeting and,
following a review of the Company’s strategic alternatives
for all of the Company’s assets and available options for
providing value to the Company’s stockholders, the Company
filed a certificate of dissolution with the Secretary of State of
the State of Delaware (the “Certificate of
Dissolution”) on March 7, 2013. For additional
information regarding the Dissolution, please see the
Company’s Definitive Proxy Statement on Schedule 14A filed
with the SEC on December 28, 2012 and its Current Report on
Form 8-K filed with the SEC on March 8, 2013.
In connection with the filing of the Certificate of Dissolution, on
March 7, 2013, the Company closed its stock transfer books and
discontinued recording transfers of its common stock, $0.001 par
value per share (the “Common Stock”). The Common Stock,
and stock certificates evidencing shares of the Common Stock, are
no longer assignable or transferable on the Company’s books,
other than transfers by will, intestate succession or operation of
law. The Company also submitted a request to The NASDAQ Stock
Market (“NASDAQ”) to suspend trading of the Common
Stock on The NASDAQ Global Select Market effective as of the close
of trading on March 7, 2013 and, on March 15, 2013, the
Company filed a Form 25 with the SEC to delist its Common Stock,
which became effective prior to the opening of trading on
March 25, 2013. Since the suspension of trading of the Common
Stock on The NASDAQ Global Select Market, shares of our Common
Stock held in street name with brokers have been trading in the
over-the-counter market on the Pink Sheets, an electronic bulletin
board established for unlisted securities.
As a result of the completion of the Asset Sale and the
Company’s previously announced halting of further development
and marketing in connection with the IQstream Business, the Company
no longer has any operating assets or revenue. Since the filing of
the Certificate of Dissolution, the Company has been operating in
accordance with the Plan of Dissolution, which contemplates an
orderly wind-down of the Company’s business, including the
sale or monetization of the Company’s remaining non-cash
assets and the satisfaction or settlement of its liabilities and
obligations, including contingent liabilities and claims. As of
July 31, 2015, the Company had one remaining employee.
During fiscal year 2014, the Company completed the sale of its
patent portfolios. On February 28, 2014, the Company completed
the sale of its portfolio of 40 patents and two patent applications
related to the Intelligent Bandwidth Management Business (the
“IBM Patents”) for $2.0 million to Dragon Intellectual
Property, LLC. On May 22, 2014, the Company completed the sale
of its portfolio of three United States patents, six United States
patent applications and certain foreign patents and patent
applications related to the IQstream Business (the “IQstream
Patents”) for $0.3 million to Citrix Systems, Inc. Following
the sale of the IQstream Patents, the Company has continued to
pursue the sale of certain technology and equipment relating to the
IQstream Business; however, the Company does not expect to receive
any additional material consideration for its remaining IQstream
assets.
The Company is continuing to pursue the sale of its remaining
non-cash assets, which primarily consist of (1) approximately
102 acres of undeveloped land located in Tyngsborough,
Massachusetts (the “Tyngsborough Land”) and
(2) the Company’s investment in Tejas Networks India
Private Limited, a private company in India that provides optical
transport solutions to telecommunications carriers
(“Tejas”). In July 2000, the Company made an investment
of $2.2 million in Tejas and currently owns approximately 5% of the
outstanding equity interests in Tejas. The Company is currently
evaluating its available options with respect to its investment in
Tejas. The Company believes that it may be possible to realize some
value with respect to its investment in Tejas; however, the
possible receipt of any such potential value is subject to
substantial risks and uncertainties which are outside of the
Company’s control, including certain obligations between the
stockholders of Tejas, and the Company has determined that it
cannot reasonably provide an estimate of the net realizable value
of its Tejas investment at this time. Accordingly, the Company has
assigned no value to Tejas for the purposes of the Statement of Net
Assets included in this Annual Report on Form 10-K for the year
ended July 31, 2015 (this “Annual Report”), and
there can be no assurance as to when, if ever, the Company will be
able to realize any value with respect to its investment in Tejas,
which may delay the completion of the Dissolution and related
distributions to its stockholders.
During the fourth quarter of fiscal year 2014, the Company received
notice of a potential betterment fee that could be assessed against
the Tyngsborough Land in connection with a public sewer project
proposed by the Town of Tyngsborough (the “Betterment
Assessment”). At an Annual Town Meeting held on June 2,
2015, the Town of Tyngsborough voted in favor of the public sewer
project. On October 14, 2015, the sewer commission of the Town
of Tyngsborough provided the Company with an estimate of the
Betterment Assessment relating to the Tyngsborough Land in the
amount of approximately $2,835,000. The Company understands that
the final amount of the betterment fee will be determined and
assessed by the Town of Tyngsborough upon completion of the public
sewer project; however, the Town of Tyngsborough may elect to
assess an estimated betterment fee upon completion of 50% of the
public sewer project, which the sewer commission currently
estimates may occur during calendar year 2017. The Company can
provide no assurance of the timing or amount of the final
Betterment Assessment.
On October 10, 2014, the Company entered into a Purchase and
Sale Agreement, as amended on each of February 24,
2015, March 27, 2015, March 30,
2015, July 30, 2015, September 15,
2015, September 30, 2015 and October 9, 2015,
relating to the Tyngsborough Land (as amended, the “Purchase
Agreement”) with Princeton Tyngsborough Commons, LLC
(“Tyngsborough Commons”) for a total purchase price of
$2.5 million. The Purchase Agreement contains customary provisions
relating to, among other things, the condition of the title to the
Tyngsborough Land, environmental conditions, representations and
warranties, obligations of the parties prior to closing and
apportionment of taxes. The Company’s representations and
warranties and obligations under the Purchase Agreement will
survive the closing until February 29, 2016, and under no
circumstances will the Company be liable to Tyngsborough Commons
for more than $75,000 in the aggregate for any breaches of such
representations and warranties or obligations. In the event that
Tyngsborough Commons defaults on its obligation to complete the
transaction, the Company will retain the entire amount of the
deposits, which totaled $350,000 as of October 9, 2015. If the
closing occurs, Tyngsborough Commons will be solely responsible for
any and all costs related to the Betterment Assessment. In
addition, following the closing, Tyngsborough Commons intends to
sell a portion of the Tyngsborough Land to a third party buyer. In
no event will the Company be bound by the terms of any agreement
with respect to such sale, provided that, in the event Tyngsborough
Commons fails to fulfill its obligations under the Purchase
Agreement, the Company may in its sole discretion require an
assignment to the Company of Tyngsborough Commons’ rights
under any such agreement.
On March 26, 2015, Franklin Equities, LLC and FE
Potash 100, LLC, abutters of the Tyngsborough Land, filed a
complaint in the Land Court Department of the Trial Court of the
Commonwealth of Massachusetts against the Company and Charles
McAnsin Associates, A Limited Partnership. On October 5, 2015,
the Company, Tyngsborough Commons, the Plaintiffs and certain other
parties named therein entered into a Settlement Agreement with
respect to the Tyngsborough Litigation and certain other litigation
to which the Company was not a party providing for, among other
things: (i) the filing of a motion to stay the Tyngsborough
Litigation upon the parties’ entry into the Settlement
Agreement; and (ii) in connection with the closing of the sale
of the Tyngsborough Land to Tyngsborough Commons (or its permitted
assigns), (A) the filing of a stipulation of dismissal, with
prejudice, of the Tyngsborough Litigation, upon the payment by the
Company and Tyngsborough Commons to the Plaintiffs of an aggregate
amount of $125,000 (the Company and Tyngsborough Commons separately
agreed that the Company is only required to pay $50,000 of such
settlement amount), (B) the termination of the Reciprocal
Easement Agreement, dated as of November 23, 1998, by and between
predecessors-in-title of the Plaintiffs and the Company as owners
of certain real property (including, in the case of the Company and
its predecessor-in-title, several lots constituting the
Tyngsborough Land) and (C) the entry into a new easement
agreement between the Company and the Plaintiffs pursuant to which
each party granted the other certain rights of use and access with
respect to the Tyngsborough Land. The executed stipulation of
dismissal and termination of and new easement agreement have been,
and the settlement funds will be, deposited with an escrow agent
for filing with the registry of deeds and payment to the
Plaintiffs, as applicable, in connection with the closing of the
sale of the Tyngsborough Land. The Settlement Agreement also
provides that if the closing does not occur on or before
December 31, 2015 (or such later date as the parties to the
Settlement Agreement agree in writing), the parties will not have
any further obligations under the Settlement Agreement, the
escrowed documents will be returned to the appropriate parties and
the Plaintiffs may re-start the Tyngsborough Litigation. For
additional information concerning this matter, see
“Part I, Item 3, Legal Proceedings.”
The Company currently expects to complete the sale of the
Tyngsborough Land on or about December 4, 2015 (unless an
earlier date is agreed upon by the Company and Tyngsborough
Commons) and the Company is entitled to terminate the Purchase
Agreement if the closing does not take place on or before
December 4, 2015. The closing of the sale remains subject to
certain conditions and obligations of the parties prior to closing,
some of which are outside of the Company’s control and,
accordingly, there can be no assurance as to when or if such
closing will occur. If the Purchase Agreement is terminated, there
can be no assurance as to when, if ever, the Company will be able
to sell the Tyngsborough Land. The inability to sell the
Tyngsborough Land may delay the completion of the Company’s
liquidation and related distributions to its stockholders.
On July 29, 2014, the Company paid a liquidating cash
distribution to stockholders of $0.24 per share of Common Stock, or
$6.93 million in the aggregate. The Board declared this
distribution after the Delaware Court of Chancery, on July 2,
2014, granted the Company’s petition for a determination
that, among other things, the amount set forth in the petition to
be retained by the Company for anticipated wind-down costs and
expenses and for contingent and unknown liabilities and other
possible charges and expenses is sufficient to be retained pursuant
to Section 280(c) of the General Corporation Law of the State
of Delaware. In accordance with the petition, any portion of the
retained amount that is not required to cover wind-down costs,
charges, expenses or liabilities may be distributed from time to
time to the Company’s stockholders in the discretion of the
Board in accordance with its fiduciary duties.
Under the Delaware General Corporation Law (the
“DGCL”), the Dissolution period and the Company’s
corporate existence will continue until at least March 7,
2016, three years from the filing of the Certificate of
Dissolution, or such longer period as the Court of Chancery directs
to, among other things, enable the Company to dispose and convey
its properties, discharge its liabilities and distribute to its
stockholders any remaining assets. Until the completion of the
Dissolution, the Company will continue to pursue the liquidation to
cash of its remaining non-cash assets for possible distribution to
its stockholders. There can be no assurance as to the amount of
consideration the Company may be able to obtain for these assets or
as to any time frame within which a potential sale or other
disposition of these assets might occur. Subject to uncertainties
inherent in the winding-down of the Company’s business, the
Company may make one or more additional liquidating distributions
following the liquidation to cash of its remaining non-cash assets
and after payment of, or provision for, outstanding claims in
accordance with Delaware law. However, the Dissolution process and
the payment of any distribution to stockholders involve substantial
risks and uncertainties. Accordingly, it is not possible to predict
the timing of the completion of the Dissolution, the timing of any
further distributions to stockholders or the aggregate amount of
any such distributions, and no assurance can be given that the
distributions will equal or exceed the estimate of net assets
presented in the Company’s Statement of Net Assets included
in this Annual Report. The Company will continue to analyze its
estimates of liquidation expenses on an ongoing basis, and
determine whether further distributions of assets to its
stockholders are appropriate at such times.</t>
  </si>
  <si>
    <t>Summary of Significant Accounting Policies</t>
  </si>
  <si>
    <t>2. Summary of Significant Accounting Policies
The accompanying financial statements reflect the application of
certain significant accounting policies as described below. The
Company believes these accounting policies are significant because
they affect judgments, assumptions and estimates we used in
preparing our financial statements. Changes in these estimates can
materially affect our net assets and changes in net assets.
Basis of Consolidation and Presentation
The preparation of financial statements in conformity with
accounting principles generally accepted in the United States of
America requires management to make estimates and assumptions that
affect the reported amounts of assets and liabilities at the dates
of the financial statements. Actual results could differ from these
estimates.
Following the Company’s filing of the Certificate of
Dissolution, on March 24, 2013 the Company adopted the
liquidation basis of accounting. See “Liquidation Basis of
Accounting” below for further information regarding the
Company’s use of the liquidation basis of accounting.
Cash Distributions
The Company did not pay any cash distributions to stockholders in
fiscal year 2015. The Company paid $6.93 million in a cash
distribution to stockholders in fiscal year 2014. As a result of
having an accumulated deficit, the cash distribution was recorded
as a reduction to additional paid-in capital.
Liquidation Basis of Accounting
On March 24, 2013, the beginning of the fiscal month following
the filing of the Certificate of Dissolution, the Company began
reporting on a liquidation basis of accounting. Under the
liquidation basis of accounting, assets are measured to reflect the
estimated amount of cash or other consideration expected to be
collected in settling or disposing of the assets. Liabilities are
measured in accordance with the measurement provisions of
Accounting Standard Codification Topics that otherwise apply.
Additionally, the Company accrued estimated costs associated with
carrying out the Plan of Dissolution. These estimates are reviewed
periodically and adjusted as appropriate.
The measurement of assets and liabilities represent estimates,
based on present facts and circumstances, of the realizable value
of the assets and the costs associated with carrying out the Plan
of Dissolution. The actual values and costs associated with
carrying out the Plan of Dissolution may differ from amounts
reflected in the financial statements because of the inherent
uncertainty in estimating future events. These differences may be
material. In particular, the estimates of costs will vary with the
length of time necessary to complete the Dissolution process and to
resolve any claims. Accordingly, it is not possible to predict the
timing of the completion of the Dissolution, the timing of any
further distributions to stockholders or the aggregate amount of
any such distributions, and no assurance can be given that such
distributions, if made, will equal or exceed the estimate of net
assets presented in the accompanying Statement of Net Assets.
Cash Equivalents and Investments
Cash equivalents are short-term, highly liquid investments with
original or remaining maturity dates of three months or less at the
date of acquisition. Cash equivalents are carried at cost plus
accrued interest, which approximates fair market value. As of
July 31, 2015 and 2014, aggregate cash and cash equivalents
consisted of (in thousands):
July 31, 2015:
Amortized Cost Gross Gains Gross Losses
Fair Market Value
Cash and cash equivalents $ 10,943 $
— $
— $ 10,943
Total $ 10,943 $
— $
— $ 10,943
July 31, 2014:
Amortized Cost Gross Gains Gross Losses
Fair Market Value
Cash and cash equivalents $ 12,241 $
— $
— $ 12,241
Total $ 12,241 $
— $
— $ 12,241</t>
  </si>
  <si>
    <t>3. Liquidation Basis of Accounting
Fiscal Year 2015
Net assets in liquidation were $10.08 million and $9.5 million as
of July 31, 2015 and July 31, 2014, respectively.
As of July 31, 2015, assets consisted of cash and cash
equivalents of $10.94 million, the Tyngsborough Land valued at $2.5
million and other assets of $0.05 million. Based on our current
best estimate of the realizable value of the Company’s
remaining assets relating to the IQstream Business, we have
assigned a value of $0 to these assets for purposes of the
Statement of Net Assets. In addition, due to the uncertainty
surrounding our ability to liquidate our Tejas investment, we have
determined that we cannot reasonably provide an estimate of the net
realizable value of our Tejas investment at this time and,
accordingly, have assigned no value to the Tejas investment for
purposes of the Statement of Net Assets.
As of July 31, 2015, liabilities consisted of accrued expenses
of $0.05 million, our reserve for estimated costs during the
Dissolution period of $1.77 million and other liabilities of $1.59
million. For additional information concerning other liabilities,
see Note 6. “Income Taxes.”
The Company accrued estimated costs expected to be incurred in
carrying out the Plan of Dissolution. Under Delaware law, the
Dissolution period will last for a minimum of three years from the
filing of the Certificate of Dissolution (or March 7, 2016).
The Company was required to make certain estimates and exercise
judgment in determining the accrued costs of liquidation as of
July 31, 2015 and July 31, 2014.
The table below summarizes the reserve for estimated costs during
the Dissolution period as of July 31, 2015 and July 31,
2014 (in thousands) and assumes that the Dissolution period ends on
March 7, 2016:
July 31, 2015 July 31, 2014
Compensation $ 376 $ 1,004
Professional fees 568 1,154
Other expenses associated with wind-down activities 646 1,010
Insurance 186 294
$ 1,776 $ 3,462
Net assets in liquidation increased $0.58 million during fiscal
year 2015.
During the year ended July 31, 2015, the Company adjusted its
estimate of the realizable value of assets and its estimated
settlement amounts of liabilities, resulting in a net increase to
net assets of $0.58 million. The realizable value of assets
increased by $0.09 million as a result of an increase in other
assets primarily related to a miscellaneous receivable. The Company
decreased its reserve for estimated costs during the Dissolution
period by $0.21 million. The decrease was primarily related to
lower professional fees of $0.15 million and other expenses of
$0.08 million. The decrease was offset in part by an increase in
compensation costs of $0.02 million. The Company also decreased
accrued expenses and other liabilities by $0.28 million primarily
related to taxes in certain state and foreign jurisdictions.
Fiscal Year 2014
Net assets in liquidation decreased $4.14 million during fiscal
year 2014. On July 29, 2014, the Company paid a liquidating
distribution to stockholders, resulting in a decrease to net assets
of $6.93 million.
In addition to the impact of the liquidating distribution, during
the twelve months ended July 31, 2014, the Company also
adjusted its estimate of the realizable value of assets and its
estimated settlement amounts of liabilities, resulting in a net
increase to net assets of $2.79 million. The realizable value of
assets increased by $2.99 million as a result of the sale of the
IBM Patents for $2.0 million, the sale of the IQstream Patents for
$0.3 million, the determination by a neutral accountant that
certain disputed amounts were for the account of the Company under
the Asset Sale Agreement for $1.11 million, and an increase in
other assets of $0.03 million, partially offset by a decrease in
the realizable value for the Tyngsborough Land of $0.45 million.
The Company increased its reserve for estimated costs during the
Dissolution period by $0.46 million. The increase was primarily
related to additional professional fees of $0.35 million,
compensation costs of $0.28 million and insurance costs of $0.13
million expected to be incurred as a result of certain wind-down
activities taking longer to complete than originally anticipated,
including continued compliance with our public company reporting
obligations. The increase was offset in part by a reduction in
estimated other expenses of $0.3 million associated with wind-down
activities. The Company also decreased accrued expenses and other
liabilities by $0.26 million primarily related to taxes in certain
state and foreign jurisdictions.</t>
  </si>
  <si>
    <t>Property and Equipment</t>
  </si>
  <si>
    <t>4. Property and Equipment
The Company owns approximately 102 acres of land in Tyngsborough,
Massachusetts. This land was recorded at its estimated realizable
value of $2.5 million as of July 31, 2015. For additional
information concerning this land, see Note 1. “Description of
Business.”</t>
  </si>
  <si>
    <t>Commitments</t>
  </si>
  <si>
    <t>5. Commitments
Operating Leases
The Company leases office space from Regis Management Group LLC in
Andover, Massachusetts. The term of the Regis lease is not greater
than twelve months.</t>
  </si>
  <si>
    <t>Income Taxes</t>
  </si>
  <si>
    <t>6. Income Taxes
The components of the Company’s net deferred tax assets at
July 31, 2015 and 2014 are as follows (in thousands):
July 31,
2015 2014
Deferred tax assets:
Net operating loss carryforwards $ 298,924 $ 298,426
Credit carryforwards 21,301 21,301
Restructuring and related accruals 3,502 3,502
Capital loss carryforwards 672 672
Depreciation 971 971
Other, net 695 695
Total net deferred tax assets 326,065 325,567
Valuation allowance (326,065 ) (325,567 )
Net deferred tax assets $
— $
—
The Company is currently open to audit under statutes of limitation
by the Internal Revenue Service, various foreign jurisdictions, and
state jurisdictions for the fiscal years ended July 31, 2009
through July 31, 2015. However, limited adjustments can be
made to federal and state tax returns in earlier years in order to
reduce net operating loss carryforwards.
As of July 31, 2015, the Company had federal and state net
operating loss (“NOL”) carryforwards of approximately
$857.76 million and $36.2 million, respectively. The federal and
state net operating loss carryforwards will expire at various dates
through 2034. The Company also has federal and state research and
development credit carryforwards of approximately $11.32 million
and $9.98 million, respectively, which begin to expire in 2020 and
2016, respectively.
The occurrence of ownership changes, as defined in Section 382
of the Internal Revenue Code of 1986, as amended (the
“Code”), is not controlled by the Company, and could
significantly limit the amount of net operating loss carryforwards
and research and development credits that can be utilized annually
to offset future taxable income. The Company completed an updated
Section 382 study through July 31, 2011 and the results
of this study showed that no ownership change within the meaning of
the Code had occurred through July 31, 2011 that would limit
the annual utilization of available tax attributes. The Company has
not, however, conducted a Section 382 study for any periods
after July 31, 2011 and, accordingly, the Company cannot
provide any assurance that an ownership change within the meaning
of the Code has not occurred since that date.
The Company has evaluated the positive and negative evidence
bearing upon the realization of its deferred tax assets and has
established a valuation allowance of $326.06 million and $325.56
million as of July 31, 2015 and July 31, 2014,
respectively, for such assets, which are comprised principally of
net operating loss carryforwards, research and development credits
and stock based compensation.
Included in the net operating loss carryforwards are stock option
deductions of approximately $125.0 million. The benefits of these
stock option deductions approximate $47.8 million. As of
July 31, 2015, the Company had net operating loss
carryforwards of approximately $7.1 million related to the exercise
of stock options subsequent to the adoption of fair value
accounting. This amount represents the excess benefit and has not
been included in the gross deferred tax asset reflected for net
operating losses.
As of July 31, 2015, the total amount of unrecognized tax
benefit is $1.59 million. If recognized, the entire amount would
impact the Company’s effective tax rate.
A reconciliation of the beginning and ending amount of gross
unrecognized tax benefits is as follows (in thousands):
2015 2014
Beginning balance $ 1,786 $ 1,742
Increase for current year 82 83
Reductions related to expiration of statute of limitations (281 ) (39 )
Ending balance $ 1,587 $ 1,786
As of July 31, 2015 and July 31, 2014, the total amount
of accrued interest and penalties related to uncertain tax
positions is $0.6 million. The Company accounts for interest and
penalties related to uncertain tax positions as part of its
provision for federal, international and state income taxes. This
liability is subject to change, perhaps materially. It is
reasonably possible this liability will be reduced between $0.5
million and $0.7 million in fiscal year 2016.</t>
  </si>
  <si>
    <t>Common Stock</t>
  </si>
  <si>
    <t>7. Common Stock
Prior to the Dissolution, the Company was authorized to issue up to
250,000,000 shares of the Common Stock. The holders of the Common
Stock are entitled to one vote for each share held. In connection
with the filing of the Certificate of Dissolution, effective as of
5:00 p.m. Eastern Time on March 7, 2013, the Company closed
its stock transfer books and discontinued recording transfers of
the Common Stock. The Common Stock, and stock certificates
evidencing the shares of Common Stock, are no longer assignable or
transferable on the Company’s books, other than transfers by
will, intestate succession or operation of law, and represent only
the right to receive distributions in connection with the
Dissolution, if any. The Board will determine, in its sole
discretion and in accordance with the Plan of Dissolution and
applicable law, the timing, amount and kind of all distributions to
be made to stockholders.</t>
  </si>
  <si>
    <t>Fair Value Measurements</t>
  </si>
  <si>
    <t>8. Fair Value Measurements
The fair value measurement rules establish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of the Company measured at fair value on a
recurring basis as of July 31, 2015, are summarized as follows
(in thousands):
Fair Value Measurements
at Reporting Date Using
Description
July 31, 2015
Quoted Prices in
Significant Other
Significant Unobservable
Assets
Cash and Cash Equivalents $ 10,943 $ 10,943 $
— $
—
Total assets $ 10,943 $ 10,943 $
— $
—
Cash and Cash Equivalents
Cash and cash equivalents of $10.94 million consisting of money
market funds are classified within Level 1 of the fair value
hierarchy because they are valued using quoted market prices in
active markets.
Assets and liabilities of the Company measured at fair value on a
recurring basis as of July 31, 2014, are summarized as follows
(in thousands):
Fair Value Measurements
at Reporting Date Using
Description
July 31, 2014
Quoted Prices in
Significant Other
Significant Unobservable
Assets
Cash and Cash Equivalents $ 12,241 $ 12,241 $
— $
—
Total assets $ 12,241 $ 12,241 $
— $
—
Cash and Cash Equivalents
Cash and cash equivalents of $12.24 million consisting of money
market funds are classified within Level 1 of the fair value
hierarchy because they are valued using quoted market prices in
active markets.</t>
  </si>
  <si>
    <t>Commitments and Contingencies</t>
  </si>
  <si>
    <t>9. Commitments and Contingencies
Litigation
On March 26, 2015, the Plaintiffs filed a Complaint in the
Land Court Department of the Trial Court of the Commonwealth of
Massachusetts against the Company and Charles McAnsin Associates, A
Limited Partnership. The Complaint asserts that pursuant to the
Easement Agreement, by and between predecessors-in-title of the
Plaintiffs and the Company as owners of certain real property
(including, in the case of the Company and its
predecessor-in-title, several lots constituting the Tyngsborough
Land), the parties thereto agreed to give each other easements for
vehicular access over a certain road. The Complaint further asserts
that by an amendment to the Easement Agreement, dated as of
October 30, 2000, the parties removed all but one lot owned by
the Company’s predecessor-in-title from within the purview of
the Easement Agreement, and that consequently the Company has the
right to the use of only a portion of the road and with respect to
the single lot only.
The Complaint states a claim to quiet title, and seeks relief in
the form of: (1) a declaration that the Company has the right
as appurtenant to the single lot to use the road for access to that
lot; (2) a declaration that the Company has no appurtenant
right to use the disputed section of the road for any purpose;
(3) a declaration that the Company’s only right to use
the disputed section of the road is the right appurtenant to the
single lot; (4) a declaration that a development proposed on
the Tyngsborough Land would not have access over the disputed
section of the road; and (5) an award of the Plaintiffs’
costs. On April 16, 2015, the Company filed a special motion
to dismiss the Complaint. On May 8, 2015, the Land Court
Department of the Trial Court of the Commonwealth of Massachusetts
heard oral argument on the motion to dismiss and, after argument,
took the matter under advisement. No decision has been rendered in
the matter.
On October 5, 2015, the Company, Tyngsborough Commons, the
Plaintiffs and certain other parties named therein entered into the
Settlement Agreement providing for, among other things:
(i) the filing of a motion to stay the Tyngsborough Litigation
upon the parties’ entry into the Settlement Agreement; and
(ii) in connection with the closing of the sale of the
Tyngsborough Land to Tyngsborough Commons (or its permitted
assigns), (A) the filing of a stipulation of dismissal, with
prejudice, of the Tyngsborough Litigation, upon the payment by the
Company and Tyngsborough Commons to the Plaintiffs of an aggregate
amount of $125,000 (the Company and Tyngsborough Commons separately
agreed that the Company is only required to pay $50,000 of such
settlement amount), (B) the termination of the Reciprocal
Easement Agreement, dated as of November 23, 1998, by and
between predecessors-in-title of the Plaintiffs and the Company as
owners of certain real property (including, in the case of the
Company and its predecessor-in-title, several lots constituting the
Tyngsborough Land) and (C) the entry into a new easement
agreement between the Company and the Plaintiffs pursuant to which
each party granted the other certain rights of use and access with
respect to the Tyngsborough Land. The executed stipulation of
dismissal and termination of and new easement agreement have been,
and the settlement funds will be, deposited with an escrow agent
for filing with the registry of deeds and payment to the
Plaintiffs, as applicable, in connection with the closing of the
sale of the Tyngsborough Land. The Settlement Agreement also
provides that if the closing does not occur on or before
December 31, 2015 (or such later date as the parties to the
Settlement Agreement agree in writing), the parties will not have
any further obligations under the Settlement Agreement, the
escrowed documents will be returned to the appropriate parties and
the Plaintiffs may re-start the Tyngsborough Litigation.
Guarantees
During fiscal year 2015, the Company’s guarantees requiring
disclosure consist of its indemnification obligations for officers
and directors and for other claims.
Prior to the Asset Sale and the Dissolution, in the normal course
of business, the Company agreed to indemnify other parties,
including customers, lessors and parties to other transactions with
the Company with respect to certain matters. Historically, payments
made by the Company under these agreements had not had a material
impact on the Company’s operating results or financial
position. Furthermore, most of these obligations were assumed by
Buyer in connection with the Asset Sale. Accordingly, the Company
has not recorded a liability for these agreements as of
July 31, 2015 or July 31, 2014, as the Company believes
the exposure for any related payments is not material.
We entered into our standard form of indemnification agreement with
each of our current and former directors and executive officers,
which is in addition to the indemnification provided for in our
amended and restated certificate of incorporation, as amended. The
Plan of Dissolution also provides that we continue to indemnify
such directors and executive officers in accordance with such
agreements and our amended and restated certificate of
incorporation, as amended. The indemnification agreements, among
other things, provide for indemnification of such directors and
executive officers for a number of expenses, including
attorneys’ fees and other related expenses, as well as
certain judgments, fines, penalties and settlement amounts incurred
by any such person in any action, suit or proceeding, including any
action by or in the right of the Company, arising out of such
person’s service as a director or executive officer of the
Company or any other company or enterprise to which the person
provided services at our request. The Company did not incur any
expense under these arrangements during fiscal year 2015 or fiscal
year 2014. Due to the Company’s inability to estimate
liabilities in connection with these agreements, if and when they
might be incurred, the Company has not recorded any liability for
these agreements as of July 31, 2015 or July 31, 2014.
During the Dissolution period, we intend to continue to indemnify
each of our current and former directors and executive officers to
the extent permitted under Delaware law, our amended and restated
certificate of incorporation, as amended, and the indemnification
agreements. The Company has also continued to maintain
directors’ and officers’ insurance coverage since the
filing of the Certificate of Dissolution, and intends to maintain
such coverage through the end of the Dissolution period.
Other Matters
The Company’s 401(k) plan is currently the subject of a
scheduled investigation by the U.S. Department of Labor. The
Company has been cooperating with, and is in the process of
providing the information requested by, the U.S. Department of
Labor.</t>
  </si>
  <si>
    <t>Subsequent Events</t>
  </si>
  <si>
    <t>10. Subsequent Events
On October 5, 2015, the Company, Tyngsborough Commons, the
Plaintiffs and certain other parties named therein entered into the
Settlement Agreement providing for, among other things:
(i) the filing of a motion to stay the Tyngsborough Litigation
upon the parties’ entry into the Settlement Agreement; and
(ii) in connection with the closing of the sale of the
Tyngsborough Land to Tyngsborough Commons (or its permitted
assigns), (A) the filing of a stipulation of dismissal, with
prejudice, of the Tyngsborough Litigation, upon the payment by the
Company and Tyngsborough Commons to the Plaintiffs of an aggregate
amount of $125,000 (the Company and Tyngsborough Commons separately
agreed that the Company is only required to pay $50,000 of such
settlement amount), (B) the termination of the Reciprocal
Easement Agreement, dated as of November 23, 1998, by and
between predecessors-in-title of the Plaintiffs and the Company as
owners of certain real property (including, in the case of the
Company and its predecessor-in-title, several lots constituting the
Tyngsborough Land) and (C) the entry into a new easement
agreement between the Company and the Plaintiffs pursuant to which
each party granted the other certain rights of use and access with
respect to the Tyngsborough Land. The executed stipulation of
dismissal and termination of and new easement agreement have been,
and the settlement funds will be, deposited with an escrow agent
for filing with the registry of deeds and payment to the
Plaintiffs, as applicable, in connection with the closing of the
sale of the Tyngsborough Land. The Settlement Agreement also
provides that if the closing does not occur on or before
December 31, 2015 (or such later date as the parties to the
Settlement Agreement agree in writing), the parties will not have
any further obligations under the Settlement Agreement, the
escrowed documents will be returned to the appropriate parties and
the Plaintiffs may re-start the Tyngsborough Litigation.
On September 15, 2015 and September 30, 2015, the Company
entered into amendments to the Purchase Agreement to extend the
time period for closing. On October 9, 2015, in connection
with the entry into the Settlement Agreement, the Company and
Tyngsborough Commons entered into a Seventh Amendment to Purchase
and Sale Agreement providing for, among other things: (i) an
extension of the closing date to December 4, 2015;
(ii) acceleration of the expiration of the Company’s
representations and warranties and obligations under the Purchase
Agreement to February 29, 2016; and (iii) the ability of
Tyngsborough Commons to assign its rights under the Purchase
Agreement to a third party buyer of a portion of the Tyngsborough
Land with the Company’s consent, provided that certain
conditions are met. The terms of the Purchase Agreement, as
amended, provide that in the event that Tyngsborough Commons
defaults on its obligation to complete the transaction, the Company
will retain the entire amount of the deposits, which totaled
$350,000 as of October 9, 2015.</t>
  </si>
  <si>
    <t>Summary of Significant Accounting Policies (Policies)</t>
  </si>
  <si>
    <t>Basis of Consolidation and Presentation</t>
  </si>
  <si>
    <t>Basis of Consolidation and Presentation
The preparation of financial statements in conformity with
accounting principles generally accepted in the United States of
America requires management to make estimates and assumptions that
affect the reported amounts of assets and liabilities at the dates
of the financial statements. Actual results could differ from these
estimates.
Following the Company’s filing of the Certificate of
Dissolution, on March 24, 2013 the Company adopted the
liquidation basis of accounting. See “Liquidation Basis of
Accounting” below for further information regarding the
Company’s use of the liquidation basis of accounting.</t>
  </si>
  <si>
    <t>Cash Distributions</t>
  </si>
  <si>
    <t>Cash Distributions
The Company did not pay any cash distributions to stockholders in
fiscal year 2015. The Company paid $6.93 million in a cash
distribution to stockholders in fiscal year 2014. As a result of
having an accumulated deficit, the cash distribution was recorded
as a reduction to additional paid-in capital.</t>
  </si>
  <si>
    <t>Liquidation Basis of Accounting
On March 24, 2013, the beginning of the fiscal month following
the filing of the Certificate of Dissolution, the Company began
reporting on a liquidation basis of accounting. Under the
liquidation basis of accounting, assets are measured to reflect the
estimated amount of cash or other consideration expected to be
collected in settling or disposing of the assets. Liabilities are
measured in accordance with the measurement provisions of
Accounting Standard Codification Topics that otherwise apply.
Additionally, the Company accrued estimated costs associated with
carrying out the Plan of Dissolution. These estimates are reviewed
periodically and adjusted as appropriate.
The measurement of assets and liabilities represent estimates,
based on present facts and circumstances, of the realizable value
of the assets and the costs associated with carrying out the Plan
of Dissolution. The actual values and costs associated with
carrying out the Plan of Dissolution may differ from amounts
reflected in the financial statements because of the inherent
uncertainty in estimating future events. These differences may be
material. In particular, the estimates of costs will vary with the
length of time necessary to complete the Dissolution process and to
resolve any claims. Accordingly, it is not possible to predict the
timing of the completion of the Dissolution, the timing of any
further distributions to stockholders or the aggregate amount of
any such distributions, and no assurance can be given that such
distributions, if made, will equal or exceed the estimate of net
assets presented in the accompanying Statement of Net Assets.</t>
  </si>
  <si>
    <t>Cash Equivalents and Investments</t>
  </si>
  <si>
    <t>Cash Equivalents and Investments
Cash equivalents are short-term, highly liquid investments with
original or remaining maturity dates of three months or less at the
date of acquisition. Cash equivalents are carried at cost plus
accrued interest, which approximates fair market value. As of
July 31, 2015 and 2014, aggregate cash and cash equivalents
consisted of (in thousands):
July 31, 2015:
Amortized Cost Gross Gains Gross Losses
Fair Market Value
Cash and cash equivalents $ 10,943 $
— $
— $ 10,943
Total $ 10,943 $
— $
— $ 10,943
July 31, 2014:
Amortized Cost Gross Gains Gross Losses
Fair Market Value
Cash and cash equivalents $ 12,241 $
— $
— $ 12,241
Total $ 12,241 $
— $
— $ 12,241</t>
  </si>
  <si>
    <t>Summary of Significant Accounting Policies (Tables)</t>
  </si>
  <si>
    <t>Aggregate Cash and Cash Equivalents, Short and Long Term Investments</t>
  </si>
  <si>
    <t>As of July 31, 2015 and 2014, aggregate cash and cash
equivalents consisted of (in thousands):
July 31, 2015:
Amortized Cost Gross Gains Gross Losses
Fair Market Value
Cash and cash equivalents $ 10,943 $
— $
— $ 10,943
Total $ 10,943 $
— $
— $ 10,943
July 31, 2014:
Amortized Cost Gross Gains Gross Losses
Fair Market Value
Cash and cash equivalents $ 12,241 $
— $
— $ 12,241
Total $ 12,241 $
— $
— $ 12,241</t>
  </si>
  <si>
    <t>Liquidation Basis of Accounting (Tables)</t>
  </si>
  <si>
    <t>Reserve for Estimated Costs</t>
  </si>
  <si>
    <t>The table below summarizes the reserve for estimated costs during
the Dissolution period as of July 31, 2015 and July 31,
2014 (in thousands) and assumes that the Dissolution period ends on
March 7, 2016:
July 31, 2015
July 31, 2014
Compensation $ 376 $ 1,004
Professional fees 568 1,154
Other expenses associated with wind-down activities 646 1,010
Insurance 186 294
$ 1,776 $ 3,462</t>
  </si>
  <si>
    <t>Income Taxes (Tables)</t>
  </si>
  <si>
    <t>Net Deferred Tax Assets</t>
  </si>
  <si>
    <t>The components of the Company’s net deferred tax assets at
July 31, 2015 and 2014 are as follows (in thousands):
July 31,
2015 2014
Deferred tax assets:
Net operating loss carryforwards $ 298,924 $ 298,426
Credit carryforwards 21,301 21,301
Restructuring and related accruals 3,502 3,502
Capital loss carryforwards 672 672
Depreciation 971 971
Other, net 695 695
Total net deferred tax assets 326,065 325,567
Valuation allowance (326,065 ) (325,567 )
Net deferred tax assets $
— $
—</t>
  </si>
  <si>
    <t>Reconciliation of Beginning and Ending Amount of Gross Unrecognized Tax Benefits</t>
  </si>
  <si>
    <t>A reconciliation of the beginning and ending amount of gross
unrecognized tax benefits is as follows (in thousands):
2015 2014
Beginning balance $ 1,786 $ 1,742
Increase for current year 82 83
Reductions related to expiration of statute of limitations (281 ) (39 )
Ending balance $ 1,587 $ 1,786</t>
  </si>
  <si>
    <t>Fair Value Measurements (Tables)</t>
  </si>
  <si>
    <t>Assets and Liabilities Fair Value Measurements on Recurring Basis</t>
  </si>
  <si>
    <t>Assets and liabilities of the Company measured at fair value on a
recurring basis as of July 31, 2015, are summarized as follows
(in thousands):
Fair Value Measurements
at Reporting Date Using
Description
July 31, 2015
Quoted Prices in
Significant Other
Significant Unobservable
Assets
Cash and Cash Equivalents $ 10,943 $ 10,943 $
— $
—
Total assets $ 10,943 $ 10,943 $
— $
—
Assets and liabilities of the Company measured at fair value on a
recurring basis as of July 31, 2014, are summarized as follows
(in thousands):
Fair Value Measurements
at Reporting Date Using
Description
July 31, 2014
Quoted Prices in
Significant Other
Significant Unobservable
Assets
Cash and Cash Equivalents $ 12,241 $ 12,241 $
— $
—
Total assets $ 12,241 $ 12,241 $
— $
—</t>
  </si>
  <si>
    <t>Description of Business - Additional Information (Detail)</t>
  </si>
  <si>
    <t>Oct. 09, 2015USD ($)</t>
  </si>
  <si>
    <t>Oct. 05, 2015USD ($)</t>
  </si>
  <si>
    <t>May. 22, 2014USD ($)Patent</t>
  </si>
  <si>
    <t>Feb. 28, 2014USD ($)Patent</t>
  </si>
  <si>
    <t>Jan. 31, 2013USD ($)</t>
  </si>
  <si>
    <t>Jul. 31, 2000USD ($)</t>
  </si>
  <si>
    <t>Jul. 31, 2015USD ($)aEmployee</t>
  </si>
  <si>
    <t>Jul. 31, 2014USD ($)$ / shares</t>
  </si>
  <si>
    <t>Oct. 14, 2015USD ($)</t>
  </si>
  <si>
    <t>Oct. 10, 2014USD ($)</t>
  </si>
  <si>
    <t>Mar. 07, 2013$ / shares</t>
  </si>
  <si>
    <t>Entity Information [Line Items]</t>
  </si>
  <si>
    <t>Sale of shared facilities and assets, value</t>
  </si>
  <si>
    <t>Common stock, par value | $ / shares</t>
  </si>
  <si>
    <t>Number of employees | Employee</t>
  </si>
  <si>
    <t>Liquidating cash distribution, per share | $ / shares</t>
  </si>
  <si>
    <t>Tejas</t>
  </si>
  <si>
    <t>Payment to acquire business</t>
  </si>
  <si>
    <t>Business acquisition, approximate ownership percentage acquired</t>
  </si>
  <si>
    <t>5.00%</t>
  </si>
  <si>
    <t>Tyngsborough Massachusetts</t>
  </si>
  <si>
    <t>Ownership of land | a</t>
  </si>
  <si>
    <t>Sale of facilities and assets, value</t>
  </si>
  <si>
    <t>Maximum amount payable on breaches of such representations and warranties or obligations</t>
  </si>
  <si>
    <t>Expected date to complete sale</t>
  </si>
  <si>
    <t>Dec. 4,
		2015</t>
  </si>
  <si>
    <t>Tyngsborough Massachusetts | Termination of Restated Purchase and Sale Agreement with Tyngsborough Commons, LLC</t>
  </si>
  <si>
    <t>IBM Patents</t>
  </si>
  <si>
    <t>Patent sale agreement, number of patents | Patent</t>
  </si>
  <si>
    <t>Patent sale agreement, number of patent applications | Patent</t>
  </si>
  <si>
    <t>Amount received from sale of patents</t>
  </si>
  <si>
    <t>IQstream Patents</t>
  </si>
  <si>
    <t>Subsequent Event | Tyngsborough Land</t>
  </si>
  <si>
    <t>Estimated potential betterment fee relating to Tyngsborough Land</t>
  </si>
  <si>
    <t>Project completion percentage</t>
  </si>
  <si>
    <t>50.00%</t>
  </si>
  <si>
    <t>Subsequent Event | Complaint | Settled Litigation</t>
  </si>
  <si>
    <t>Litigation settlement amount</t>
  </si>
  <si>
    <t>Subsequent Event | Complaint | Settled Litigation | Sycamore Networks Incorporation</t>
  </si>
  <si>
    <t>Subsequent Event | Tyngsborough Massachusetts</t>
  </si>
  <si>
    <t>Deposit held in escrow</t>
  </si>
  <si>
    <t>Summary of Significant Accounting Policies - Additional Information (Detail) - USD ($) $ in Thousands</t>
  </si>
  <si>
    <t>Summary Of Significant Accounting Policies [Line Items]</t>
  </si>
  <si>
    <t>Aggregate Cash and Cash Equivalents (Detail) - USD ($) $ in Thousands</t>
  </si>
  <si>
    <t>Schedule of Available-for-sale Securities [Line Items]</t>
  </si>
  <si>
    <t>Amortized Cost</t>
  </si>
  <si>
    <t>Gross Unrealized Gains</t>
  </si>
  <si>
    <t>Gross Unrealized Losses</t>
  </si>
  <si>
    <t>Fair Market Value</t>
  </si>
  <si>
    <t>Liquidation Basis of Accounting - Additional Information (Detail) - USD ($) $ in Thousands</t>
  </si>
  <si>
    <t>Jul. 31, 2013</t>
  </si>
  <si>
    <t>Statutory Accounting Practices [Line Items]</t>
  </si>
  <si>
    <t>Increase in net assets</t>
  </si>
  <si>
    <t>Asset Sale Agreement</t>
  </si>
  <si>
    <t>Professional fees</t>
  </si>
  <si>
    <t>Compensation</t>
  </si>
  <si>
    <t>Insurance</t>
  </si>
  <si>
    <t>Other expenses associated with wind-down activities</t>
  </si>
  <si>
    <t>Increase (decrease) of net assets</t>
  </si>
  <si>
    <t>Liquidation Basis of Accounting | Professional fees</t>
  </si>
  <si>
    <t>Liquidation Basis of Accounting | Compensation</t>
  </si>
  <si>
    <t>Liquidation Basis of Accounting | Insurance</t>
  </si>
  <si>
    <t>Liquidation Basis of Accounting | Other expenses associated with wind-down activities</t>
  </si>
  <si>
    <t>Reserve for Estimated Costs (Detail) - Liquidation Basis of Accounting - USD ($) $ in Thousands</t>
  </si>
  <si>
    <t>Accrued Expenses [Line Items]</t>
  </si>
  <si>
    <t>Property and Equipment - Additional Information (Detail) - Tyngsborough Massachusetts $ in Millions</t>
  </si>
  <si>
    <t>Jul. 31, 2015USD ($)a</t>
  </si>
  <si>
    <t>Property, Plant and Equipment [Line Items]</t>
  </si>
  <si>
    <t>Property Plant and Equipment</t>
  </si>
  <si>
    <t>Net Deferred Tax Assets (Detail) - USD ($) $ in Thousands</t>
  </si>
  <si>
    <t>Deferred tax assets:</t>
  </si>
  <si>
    <t>Net operating loss carryforwards</t>
  </si>
  <si>
    <t>Credit carryforwards</t>
  </si>
  <si>
    <t>Restructuring and related accruals</t>
  </si>
  <si>
    <t>Capital loss carryforwards</t>
  </si>
  <si>
    <t>Depreciation</t>
  </si>
  <si>
    <t>Other, net</t>
  </si>
  <si>
    <t>Total net deferred tax assets</t>
  </si>
  <si>
    <t>Valuation allowance</t>
  </si>
  <si>
    <t>Net deferred tax assets</t>
  </si>
  <si>
    <t>Income Taxes - Additional Information (Detail) - USD ($) $ in Thousands</t>
  </si>
  <si>
    <t>Schedule Of Income Taxes [Line Items]</t>
  </si>
  <si>
    <t>Deferred tax assets, valuation allowance</t>
  </si>
  <si>
    <t>Net operating loss carry forwards, stock option deductions</t>
  </si>
  <si>
    <t>Benefits of stock option deductions</t>
  </si>
  <si>
    <t>Net operating loss carry forwards related to exercise of stock option</t>
  </si>
  <si>
    <t>Total unrecognized tax benefit</t>
  </si>
  <si>
    <t>Unrecognized tax benefit uncertain tax position</t>
  </si>
  <si>
    <t>Minimum</t>
  </si>
  <si>
    <t>Unrecognized tax benefit, reasonably possible liability reduction</t>
  </si>
  <si>
    <t>Maximum</t>
  </si>
  <si>
    <t>Federal</t>
  </si>
  <si>
    <t>Net operating loss carry forwards</t>
  </si>
  <si>
    <t>Operating Loss Carry forwards Expiration Year</t>
  </si>
  <si>
    <t>Research and development credit carry forwards</t>
  </si>
  <si>
    <t>Research and Development Credit Carry forwards Expiration Year</t>
  </si>
  <si>
    <t>State and Local Jurisdiction</t>
  </si>
  <si>
    <t>Reconciliation of Beginning and Ending Amount of Gross Unrecognized Tax Benefits (Detail) - USD ($) $ in Thousands</t>
  </si>
  <si>
    <t>Beginning balance</t>
  </si>
  <si>
    <t>Increase for current year</t>
  </si>
  <si>
    <t>Reductions related to expiration of statute of limitations</t>
  </si>
  <si>
    <t>Ending balance</t>
  </si>
  <si>
    <t>Common Stock - Additional Information (Detail)</t>
  </si>
  <si>
    <t>Mar. 07, 2013shares</t>
  </si>
  <si>
    <t>Class of Stock [Line Items]</t>
  </si>
  <si>
    <t>Common stock, shares authorized</t>
  </si>
  <si>
    <t>Common stock, voting rights</t>
  </si>
  <si>
    <t>One  vote for each share held</t>
  </si>
  <si>
    <t>Assets and Liabilities Fair Value Measurements on Recurring Basis (Detail) - Fair Value, Measurements, Recurring - USD ($) $ in Thousands</t>
  </si>
  <si>
    <t>Cash and Cash Equivalents</t>
  </si>
  <si>
    <t>Quoted Prices in Active Markets for Identical Assets (Level 1)</t>
  </si>
  <si>
    <t>Fair Value Measurements - Additional Information (Detail) - Fair Value, Measurements, Recurring - USD ($) $ in Thousands</t>
  </si>
  <si>
    <t>Fair Value, Assets and Liabilities Measured on Recurring and Nonrecurring Basis [Line Items]</t>
  </si>
  <si>
    <t>Commitments and Contingencies - Additional Information (Detail) - Subsequent Event - Complaint - Settled Litigation</t>
  </si>
  <si>
    <t>Commitment And Contingencies [Line Items]</t>
  </si>
  <si>
    <t>Sycamore Networks Incorporation</t>
  </si>
  <si>
    <t>Subsequent Events - Additional Information (Detail) - Subsequent Event - USD ($)</t>
  </si>
  <si>
    <t>Oct. 09, 2015</t>
  </si>
  <si>
    <t>Oct. 05, 2015</t>
  </si>
  <si>
    <t>Subsequent Event [Line Items]</t>
  </si>
  <si>
    <t>Complaint | Settled Litigation</t>
  </si>
  <si>
    <t>Complaint | Settled Litigation | Sycamore Networks Incorpor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n" s="5">
        <v>2015</v>
      </c>
    </row>
    <row r="8" spans="1:4">
      <c r="A8" t="s" s="4">
        <v>13</v>
      </c>
      <c r="B8" t="s" s="4">
        <v>14</v>
      </c>
    </row>
    <row r="9" spans="1:4">
      <c r="A9" t="s" s="4">
        <v>15</v>
      </c>
      <c r="B9" t="s" s="4">
        <v>16</v>
      </c>
    </row>
    <row r="10" spans="1:4">
      <c r="A10" t="s" s="4">
        <v>17</v>
      </c>
      <c r="B10" t="s" s="4">
        <v>18</v>
      </c>
    </row>
    <row r="11" spans="1:4">
      <c r="A11" t="s" s="4">
        <v>19</v>
      </c>
      <c r="B11" t="n" s="5">
        <v>1092367</v>
      </c>
    </row>
    <row r="12" spans="1:4">
      <c r="A12" t="s" s="4">
        <v>20</v>
      </c>
      <c r="B12" t="s" s="4">
        <v>21</v>
      </c>
    </row>
    <row r="13" spans="1:4">
      <c r="A13" t="s" s="4">
        <v>22</v>
      </c>
      <c r="B13" t="s" s="4">
        <v>23</v>
      </c>
    </row>
    <row r="14" spans="1:4">
      <c r="A14" t="s" s="4">
        <v>24</v>
      </c>
      <c r="B14" t="s" s="4">
        <v>25</v>
      </c>
    </row>
    <row r="15" spans="1:4">
      <c r="A15" t="s" s="4">
        <v>26</v>
      </c>
      <c r="B15" t="s" s="4">
        <v>23</v>
      </c>
    </row>
    <row r="16" spans="1:4">
      <c r="A16" t="s" s="4">
        <v>27</v>
      </c>
      <c r="B16" t="s" s="4">
        <v>28</v>
      </c>
    </row>
    <row r="17" spans="1:4">
      <c r="A17" t="s" s="4">
        <v>29</v>
      </c>
      <c r="C17" t="n" s="5">
        <v>28882093</v>
      </c>
    </row>
    <row r="18" spans="1:4">
      <c r="A18" t="s" s="4">
        <v>30</v>
      </c>
      <c r="D18" t="n" s="6">
        <v>7329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70</v>
      </c>
      <c r="B1" t="s" s="2">
        <v>1</v>
      </c>
    </row>
    <row r="2" spans="1:2">
      <c r="B2" t="s" s="2">
        <v>2</v>
      </c>
    </row>
    <row r="3" spans="1:2">
      <c r="A3" t="s" s="4">
        <v>70</v>
      </c>
      <c r="B3" t="s" s="4">
        <v>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72</v>
      </c>
      <c r="B1" t="s" s="2">
        <v>1</v>
      </c>
    </row>
    <row r="2" spans="1:2">
      <c r="B2" t="s" s="2">
        <v>2</v>
      </c>
    </row>
    <row r="3" spans="1:2">
      <c r="A3" t="s" s="4">
        <v>72</v>
      </c>
      <c r="B3" t="s" s="4">
        <v>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74</v>
      </c>
      <c r="B1" t="s" s="2">
        <v>1</v>
      </c>
    </row>
    <row r="2" spans="1:2">
      <c r="B2" t="s" s="2">
        <v>2</v>
      </c>
    </row>
    <row r="3" spans="1:2">
      <c r="A3" t="s" s="4">
        <v>74</v>
      </c>
      <c r="B3" t="s" s="4">
        <v>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76</v>
      </c>
      <c r="B1" t="s" s="2">
        <v>1</v>
      </c>
    </row>
    <row r="2" spans="1:2">
      <c r="B2" t="s" s="2">
        <v>2</v>
      </c>
    </row>
    <row r="3" spans="1:2">
      <c r="A3" t="s" s="4">
        <v>76</v>
      </c>
      <c r="B3" t="s" s="4">
        <v>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78</v>
      </c>
      <c r="B1" t="s" s="2">
        <v>1</v>
      </c>
    </row>
    <row r="2" spans="1:2">
      <c r="B2" t="s" s="2">
        <v>2</v>
      </c>
    </row>
    <row r="3" spans="1:2">
      <c r="A3" t="s" s="4">
        <v>79</v>
      </c>
      <c r="B3" t="s" s="4">
        <v>80</v>
      </c>
    </row>
    <row r="4" spans="1:2">
      <c r="A4" t="s" s="4">
        <v>81</v>
      </c>
      <c r="B4" t="s" s="4">
        <v>82</v>
      </c>
    </row>
    <row r="5" spans="1:2">
      <c r="A5" t="s" s="4">
        <v>51</v>
      </c>
      <c r="B5" t="s" s="4">
        <v>83</v>
      </c>
    </row>
    <row r="6" spans="1:2">
      <c r="A6" t="s" s="4">
        <v>84</v>
      </c>
      <c r="B6" t="s" s="4">
        <v>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t="s" s="1">
        <v>86</v>
      </c>
      <c r="B1" t="s" s="2">
        <v>1</v>
      </c>
    </row>
    <row r="2" spans="1:2">
      <c r="B2" t="s" s="2">
        <v>2</v>
      </c>
    </row>
    <row r="3" spans="1:2">
      <c r="A3" t="s" s="4">
        <v>87</v>
      </c>
      <c r="B3" t="s" s="4">
        <v>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t="s" s="1">
        <v>89</v>
      </c>
      <c r="B1" t="s" s="2">
        <v>1</v>
      </c>
    </row>
    <row r="2" spans="1:2">
      <c r="B2" t="s" s="2">
        <v>2</v>
      </c>
    </row>
    <row r="3" spans="1:2">
      <c r="A3" t="s" s="4">
        <v>90</v>
      </c>
      <c r="B3" t="s" s="4">
        <v>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92</v>
      </c>
      <c r="B1" t="s" s="2">
        <v>1</v>
      </c>
    </row>
    <row r="2" spans="1:2">
      <c r="B2" t="s" s="2">
        <v>2</v>
      </c>
    </row>
    <row r="3" spans="1:2">
      <c r="A3" t="s" s="4">
        <v>93</v>
      </c>
      <c r="B3" t="s" s="4">
        <v>94</v>
      </c>
    </row>
    <row r="4" spans="1:2">
      <c r="A4" t="s" s="4">
        <v>95</v>
      </c>
      <c r="B4" t="s" s="4">
        <v>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t="s" s="1">
        <v>97</v>
      </c>
      <c r="B1" t="s" s="2">
        <v>1</v>
      </c>
    </row>
    <row r="2" spans="1:2">
      <c r="B2" t="s" s="2">
        <v>2</v>
      </c>
    </row>
    <row r="3" spans="1:2">
      <c r="A3" t="s" s="4">
        <v>98</v>
      </c>
      <c r="B3" t="s" s="4">
        <v>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30"/>
    <col customWidth="1" max="9" min="9" width="31"/>
    <col customWidth="1" max="10" min="10" width="21"/>
    <col customWidth="1" max="11" min="11" width="21"/>
    <col customWidth="1" max="12" min="12" width="24"/>
  </cols>
  <sheetData>
    <row r="1" spans="1:12">
      <c r="A1" t="s" s="1">
        <v>100</v>
      </c>
      <c r="B1" t="s" s="2">
        <v>101</v>
      </c>
      <c r="C1" t="s" s="2">
        <v>102</v>
      </c>
      <c r="D1" t="s" s="2">
        <v>103</v>
      </c>
      <c r="E1" t="s" s="2">
        <v>104</v>
      </c>
      <c r="F1" t="s" s="2">
        <v>105</v>
      </c>
      <c r="G1" t="s" s="2">
        <v>106</v>
      </c>
      <c r="H1" t="s" s="2">
        <v>107</v>
      </c>
      <c r="I1" t="s" s="2">
        <v>108</v>
      </c>
      <c r="J1" t="s" s="2">
        <v>109</v>
      </c>
      <c r="K1" t="s" s="2">
        <v>110</v>
      </c>
      <c r="L1" t="s" s="2">
        <v>111</v>
      </c>
    </row>
    <row r="2" spans="1:12">
      <c r="A2" t="s" s="3">
        <v>112</v>
      </c>
    </row>
    <row r="3" spans="1:12">
      <c r="A3" t="s" s="4">
        <v>113</v>
      </c>
      <c r="F3" t="n" s="6">
        <v>18750000</v>
      </c>
    </row>
    <row r="4" spans="1:12">
      <c r="A4" t="s" s="4">
        <v>114</v>
      </c>
      <c r="L4" t="n" s="8">
        <v>0.001</v>
      </c>
    </row>
    <row r="5" spans="1:12">
      <c r="A5" t="s" s="4">
        <v>115</v>
      </c>
      <c r="H5" t="n" s="5">
        <v>1</v>
      </c>
    </row>
    <row r="6" spans="1:12">
      <c r="A6" t="s" s="4">
        <v>116</v>
      </c>
      <c r="I6" t="n" s="7">
        <v>0.24</v>
      </c>
    </row>
    <row r="7" spans="1:12">
      <c r="A7" t="s" s="4">
        <v>47</v>
      </c>
      <c r="H7" t="n" s="6">
        <v>0</v>
      </c>
      <c r="I7" t="n" s="6">
        <v>6932000</v>
      </c>
    </row>
    <row r="8" spans="1:12">
      <c r="A8" t="s" s="4">
        <v>117</v>
      </c>
    </row>
    <row r="9" spans="1:12">
      <c r="A9" t="s" s="3">
        <v>112</v>
      </c>
    </row>
    <row r="10" spans="1:12">
      <c r="A10" t="s" s="4">
        <v>118</v>
      </c>
      <c r="G10" t="n" s="6">
        <v>2200000</v>
      </c>
    </row>
    <row r="11" spans="1:12">
      <c r="A11" t="s" s="4">
        <v>119</v>
      </c>
      <c r="G11" t="s" s="4">
        <v>120</v>
      </c>
    </row>
    <row r="12" spans="1:12">
      <c r="A12" t="s" s="4">
        <v>121</v>
      </c>
    </row>
    <row r="13" spans="1:12">
      <c r="A13" t="s" s="3">
        <v>112</v>
      </c>
    </row>
    <row r="14" spans="1:12">
      <c r="A14" t="s" s="4">
        <v>122</v>
      </c>
      <c r="H14" t="n" s="5">
        <v>102</v>
      </c>
    </row>
    <row r="15" spans="1:12">
      <c r="A15" t="s" s="4">
        <v>123</v>
      </c>
      <c r="K15" t="n" s="6">
        <v>2500000</v>
      </c>
    </row>
    <row r="16" spans="1:12">
      <c r="A16" t="s" s="4">
        <v>124</v>
      </c>
      <c r="K16" t="n" s="6">
        <v>75000</v>
      </c>
    </row>
    <row r="17" spans="1:12">
      <c r="A17" t="s" s="4">
        <v>125</v>
      </c>
      <c r="H17" t="s" s="4">
        <v>126</v>
      </c>
    </row>
    <row r="18" spans="1:12">
      <c r="A18" t="s" s="4">
        <v>127</v>
      </c>
    </row>
    <row r="19" spans="1:12">
      <c r="A19" t="s" s="3">
        <v>112</v>
      </c>
    </row>
    <row r="20" spans="1:12">
      <c r="A20" t="s" s="4">
        <v>122</v>
      </c>
      <c r="H20" t="n" s="5">
        <v>102</v>
      </c>
    </row>
    <row r="21" spans="1:12">
      <c r="A21" t="s" s="4">
        <v>128</v>
      </c>
    </row>
    <row r="22" spans="1:12">
      <c r="A22" t="s" s="3">
        <v>112</v>
      </c>
    </row>
    <row r="23" spans="1:12">
      <c r="A23" t="s" s="4">
        <v>129</v>
      </c>
      <c r="E23" t="n" s="5">
        <v>40</v>
      </c>
    </row>
    <row r="24" spans="1:12">
      <c r="A24" t="s" s="4">
        <v>130</v>
      </c>
      <c r="E24" t="n" s="5">
        <v>2</v>
      </c>
    </row>
    <row r="25" spans="1:12">
      <c r="A25" t="s" s="4">
        <v>131</v>
      </c>
      <c r="E25" t="n" s="6">
        <v>2000000</v>
      </c>
    </row>
    <row r="26" spans="1:12">
      <c r="A26" t="s" s="4">
        <v>132</v>
      </c>
    </row>
    <row r="27" spans="1:12">
      <c r="A27" t="s" s="3">
        <v>112</v>
      </c>
    </row>
    <row r="28" spans="1:12">
      <c r="A28" t="s" s="4">
        <v>129</v>
      </c>
      <c r="D28" t="n" s="5">
        <v>3</v>
      </c>
    </row>
    <row r="29" spans="1:12">
      <c r="A29" t="s" s="4">
        <v>130</v>
      </c>
      <c r="D29" t="n" s="5">
        <v>6</v>
      </c>
    </row>
    <row r="30" spans="1:12">
      <c r="A30" t="s" s="4">
        <v>131</v>
      </c>
      <c r="D30" t="n" s="6">
        <v>300000</v>
      </c>
    </row>
    <row r="31" spans="1:12">
      <c r="A31" t="s" s="4">
        <v>133</v>
      </c>
    </row>
    <row r="32" spans="1:12">
      <c r="A32" t="s" s="3">
        <v>112</v>
      </c>
    </row>
    <row r="33" spans="1:12">
      <c r="A33" t="s" s="4">
        <v>134</v>
      </c>
      <c r="J33" t="n" s="6">
        <v>2835000</v>
      </c>
    </row>
    <row r="34" spans="1:12">
      <c r="A34" t="s" s="4">
        <v>135</v>
      </c>
      <c r="J34" t="s" s="4">
        <v>136</v>
      </c>
    </row>
    <row r="35" spans="1:12">
      <c r="A35" t="s" s="4">
        <v>137</v>
      </c>
    </row>
    <row r="36" spans="1:12">
      <c r="A36" t="s" s="3">
        <v>112</v>
      </c>
    </row>
    <row r="37" spans="1:12">
      <c r="A37" t="s" s="4">
        <v>138</v>
      </c>
      <c r="C37" t="n" s="6">
        <v>125000</v>
      </c>
    </row>
    <row r="38" spans="1:12">
      <c r="A38" t="s" s="4">
        <v>139</v>
      </c>
    </row>
    <row r="39" spans="1:12">
      <c r="A39" t="s" s="3">
        <v>112</v>
      </c>
    </row>
    <row r="40" spans="1:12">
      <c r="A40" t="s" s="4">
        <v>138</v>
      </c>
      <c r="C40" t="n" s="6">
        <v>50000</v>
      </c>
    </row>
    <row r="41" spans="1:12">
      <c r="A41" t="s" s="4">
        <v>140</v>
      </c>
    </row>
    <row r="42" spans="1:12">
      <c r="A42" t="s" s="3">
        <v>112</v>
      </c>
    </row>
    <row r="43" spans="1:12">
      <c r="A43" t="s" s="4">
        <v>141</v>
      </c>
      <c r="B43" t="n" s="6">
        <v>3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10943</v>
      </c>
      <c r="C3" t="n" s="6">
        <v>12241</v>
      </c>
    </row>
    <row r="4" spans="1:3">
      <c r="A4" t="s" s="4">
        <v>35</v>
      </c>
      <c r="B4" t="n" s="5">
        <v>2500</v>
      </c>
      <c r="C4" t="n" s="5">
        <v>2500</v>
      </c>
    </row>
    <row r="5" spans="1:3">
      <c r="A5" t="s" s="4">
        <v>36</v>
      </c>
      <c r="B5" t="n" s="5">
        <v>47</v>
      </c>
      <c r="C5" t="n" s="5">
        <v>47</v>
      </c>
    </row>
    <row r="6" spans="1:3">
      <c r="A6" t="s" s="4">
        <v>37</v>
      </c>
      <c r="B6" t="n" s="5">
        <v>13490</v>
      </c>
      <c r="C6" t="n" s="5">
        <v>14788</v>
      </c>
    </row>
    <row r="7" spans="1:3">
      <c r="A7" t="s" s="3">
        <v>38</v>
      </c>
    </row>
    <row r="8" spans="1:3">
      <c r="A8" t="s" s="4">
        <v>39</v>
      </c>
      <c r="B8" t="n" s="5">
        <v>47</v>
      </c>
      <c r="C8" t="n" s="5">
        <v>44</v>
      </c>
    </row>
    <row r="9" spans="1:3">
      <c r="A9" t="s" s="4">
        <v>40</v>
      </c>
      <c r="B9" t="n" s="5">
        <v>1776</v>
      </c>
      <c r="C9" t="n" s="5">
        <v>3462</v>
      </c>
    </row>
    <row r="10" spans="1:3">
      <c r="A10" t="s" s="4">
        <v>41</v>
      </c>
      <c r="B10" t="n" s="5">
        <v>1587</v>
      </c>
      <c r="C10" t="n" s="5">
        <v>1786</v>
      </c>
    </row>
    <row r="11" spans="1:3">
      <c r="A11" t="s" s="4">
        <v>42</v>
      </c>
      <c r="B11" t="n" s="5">
        <v>3410</v>
      </c>
      <c r="C11" t="n" s="5">
        <v>5292</v>
      </c>
    </row>
    <row r="12" spans="1:3">
      <c r="A12" t="s" s="4">
        <v>43</v>
      </c>
      <c r="B12" t="n" s="6">
        <v>10080</v>
      </c>
      <c r="C12" t="n" s="6">
        <v>9496</v>
      </c>
    </row>
    <row r="13" spans="1:3">
      <c r="A13" t="s" s="4">
        <v>44</v>
      </c>
      <c r="B13" t="n" s="5">
        <v>28882</v>
      </c>
      <c r="C13" t="n" s="5">
        <v>28882</v>
      </c>
    </row>
    <row r="14" spans="1:3">
      <c r="A14" t="s" s="4">
        <v>45</v>
      </c>
      <c r="B14" t="n" s="7">
        <v>0.35</v>
      </c>
      <c r="C14" t="n" s="7">
        <v>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42</v>
      </c>
      <c r="B1" t="s" s="2">
        <v>1</v>
      </c>
    </row>
    <row r="2" spans="1:3">
      <c r="B2" t="s" s="2">
        <v>2</v>
      </c>
      <c r="C2" t="s" s="2">
        <v>32</v>
      </c>
    </row>
    <row r="3" spans="1:3">
      <c r="A3" t="s" s="3">
        <v>143</v>
      </c>
    </row>
    <row r="4" spans="1:3">
      <c r="A4" t="s" s="4">
        <v>47</v>
      </c>
      <c r="B4" t="n" s="6">
        <v>0</v>
      </c>
      <c r="C4" t="n" s="6">
        <v>693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144</v>
      </c>
      <c r="B1" t="s" s="2">
        <v>2</v>
      </c>
      <c r="C1" t="s" s="2">
        <v>32</v>
      </c>
    </row>
    <row r="2" spans="1:3">
      <c r="A2" t="s" s="3">
        <v>145</v>
      </c>
    </row>
    <row r="3" spans="1:3">
      <c r="A3" t="s" s="4">
        <v>146</v>
      </c>
      <c r="B3" t="n" s="6">
        <v>10943</v>
      </c>
      <c r="C3" t="n" s="6">
        <v>12241</v>
      </c>
    </row>
    <row r="4" spans="1:3">
      <c r="A4" t="s" s="4">
        <v>147</v>
      </c>
      <c r="B4" t="n" s="5">
        <v>0</v>
      </c>
      <c r="C4" t="n" s="5">
        <v>0</v>
      </c>
    </row>
    <row r="5" spans="1:3">
      <c r="A5" t="s" s="4">
        <v>148</v>
      </c>
      <c r="B5" t="n" s="5">
        <v>0</v>
      </c>
      <c r="C5" t="n" s="5">
        <v>0</v>
      </c>
    </row>
    <row r="6" spans="1:3">
      <c r="A6" t="s" s="4">
        <v>149</v>
      </c>
      <c r="B6" t="n" s="5">
        <v>10943</v>
      </c>
      <c r="C6" t="n" s="5">
        <v>12241</v>
      </c>
    </row>
    <row r="7" spans="1:3">
      <c r="A7" t="s" s="4">
        <v>34</v>
      </c>
    </row>
    <row r="8" spans="1:3">
      <c r="A8" t="s" s="3">
        <v>145</v>
      </c>
    </row>
    <row r="9" spans="1:3">
      <c r="A9" t="s" s="4">
        <v>146</v>
      </c>
      <c r="B9" t="n" s="5">
        <v>10943</v>
      </c>
      <c r="C9" t="n" s="5">
        <v>12241</v>
      </c>
    </row>
    <row r="10" spans="1:3">
      <c r="A10" t="s" s="4">
        <v>147</v>
      </c>
      <c r="B10" t="n" s="5">
        <v>0</v>
      </c>
      <c r="C10" t="n" s="5">
        <v>0</v>
      </c>
    </row>
    <row r="11" spans="1:3">
      <c r="A11" t="s" s="4">
        <v>148</v>
      </c>
      <c r="B11" t="n" s="5">
        <v>0</v>
      </c>
      <c r="C11" t="n" s="5">
        <v>0</v>
      </c>
    </row>
    <row r="12" spans="1:3">
      <c r="A12" t="s" s="4">
        <v>149</v>
      </c>
      <c r="B12" t="n" s="6">
        <v>10943</v>
      </c>
      <c r="C12" t="n" s="6">
        <v>1224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50</v>
      </c>
      <c r="B1" t="s" s="2">
        <v>1</v>
      </c>
    </row>
    <row r="2" spans="1:4">
      <c r="B2" t="s" s="2">
        <v>2</v>
      </c>
      <c r="C2" t="s" s="2">
        <v>32</v>
      </c>
      <c r="D2" t="s" s="2">
        <v>151</v>
      </c>
    </row>
    <row r="3" spans="1:4">
      <c r="A3" t="s" s="3">
        <v>152</v>
      </c>
    </row>
    <row r="4" spans="1:4">
      <c r="A4" t="s" s="4">
        <v>153</v>
      </c>
      <c r="B4" t="n" s="6">
        <v>580</v>
      </c>
      <c r="C4" t="n" s="6">
        <v>2790</v>
      </c>
    </row>
    <row r="5" spans="1:4">
      <c r="A5" t="s" s="4">
        <v>48</v>
      </c>
      <c r="B5" t="n" s="5">
        <v>210</v>
      </c>
      <c r="C5" t="n" s="5">
        <v>-458</v>
      </c>
    </row>
    <row r="6" spans="1:4">
      <c r="A6" t="s" s="4">
        <v>50</v>
      </c>
      <c r="B6" t="n" s="5">
        <v>90</v>
      </c>
      <c r="C6" t="n" s="5">
        <v>2990</v>
      </c>
    </row>
    <row r="7" spans="1:4">
      <c r="A7" t="s" s="4">
        <v>49</v>
      </c>
      <c r="B7" t="n" s="5">
        <v>281</v>
      </c>
      <c r="C7" t="n" s="5">
        <v>263</v>
      </c>
    </row>
    <row r="8" spans="1:4">
      <c r="A8" t="s" s="4">
        <v>47</v>
      </c>
      <c r="B8" t="n" s="5">
        <v>0</v>
      </c>
      <c r="C8" t="n" s="5">
        <v>6932</v>
      </c>
    </row>
    <row r="9" spans="1:4">
      <c r="A9" t="s" s="4">
        <v>154</v>
      </c>
    </row>
    <row r="10" spans="1:4">
      <c r="A10" t="s" s="3">
        <v>152</v>
      </c>
    </row>
    <row r="11" spans="1:4">
      <c r="A11" t="s" s="4">
        <v>50</v>
      </c>
      <c r="C11" t="n" s="5">
        <v>1110</v>
      </c>
    </row>
    <row r="12" spans="1:4">
      <c r="A12" t="s" s="4">
        <v>155</v>
      </c>
    </row>
    <row r="13" spans="1:4">
      <c r="A13" t="s" s="3">
        <v>152</v>
      </c>
    </row>
    <row r="14" spans="1:4">
      <c r="A14" t="s" s="4">
        <v>48</v>
      </c>
      <c r="B14" t="n" s="5">
        <v>150</v>
      </c>
      <c r="C14" t="n" s="5">
        <v>-350</v>
      </c>
    </row>
    <row r="15" spans="1:4">
      <c r="A15" t="s" s="4">
        <v>156</v>
      </c>
    </row>
    <row r="16" spans="1:4">
      <c r="A16" t="s" s="3">
        <v>152</v>
      </c>
    </row>
    <row r="17" spans="1:4">
      <c r="A17" t="s" s="4">
        <v>48</v>
      </c>
      <c r="B17" t="n" s="5">
        <v>-20</v>
      </c>
      <c r="C17" t="n" s="5">
        <v>-280</v>
      </c>
    </row>
    <row r="18" spans="1:4">
      <c r="A18" t="s" s="4">
        <v>157</v>
      </c>
    </row>
    <row r="19" spans="1:4">
      <c r="A19" t="s" s="3">
        <v>152</v>
      </c>
    </row>
    <row r="20" spans="1:4">
      <c r="A20" t="s" s="4">
        <v>48</v>
      </c>
      <c r="C20" t="n" s="5">
        <v>-130</v>
      </c>
    </row>
    <row r="21" spans="1:4">
      <c r="A21" t="s" s="4">
        <v>158</v>
      </c>
    </row>
    <row r="22" spans="1:4">
      <c r="A22" t="s" s="3">
        <v>152</v>
      </c>
    </row>
    <row r="23" spans="1:4">
      <c r="A23" t="s" s="4">
        <v>48</v>
      </c>
      <c r="B23" t="n" s="5">
        <v>80</v>
      </c>
      <c r="C23" t="n" s="5">
        <v>300</v>
      </c>
    </row>
    <row r="24" spans="1:4">
      <c r="A24" t="s" s="4">
        <v>36</v>
      </c>
    </row>
    <row r="25" spans="1:4">
      <c r="A25" t="s" s="3">
        <v>152</v>
      </c>
    </row>
    <row r="26" spans="1:4">
      <c r="A26" t="s" s="4">
        <v>50</v>
      </c>
      <c r="C26" t="n" s="5">
        <v>27</v>
      </c>
    </row>
    <row r="27" spans="1:4">
      <c r="A27" t="s" s="4">
        <v>35</v>
      </c>
    </row>
    <row r="28" spans="1:4">
      <c r="A28" t="s" s="3">
        <v>152</v>
      </c>
    </row>
    <row r="29" spans="1:4">
      <c r="A29" t="s" s="4">
        <v>50</v>
      </c>
      <c r="C29" t="n" s="5">
        <v>-448</v>
      </c>
    </row>
    <row r="30" spans="1:4">
      <c r="A30" t="s" s="4">
        <v>132</v>
      </c>
    </row>
    <row r="31" spans="1:4">
      <c r="A31" t="s" s="3">
        <v>152</v>
      </c>
    </row>
    <row r="32" spans="1:4">
      <c r="A32" t="s" s="4">
        <v>43</v>
      </c>
      <c r="B32" t="n" s="5">
        <v>0</v>
      </c>
    </row>
    <row r="33" spans="1:4">
      <c r="A33" t="s" s="4">
        <v>50</v>
      </c>
      <c r="C33" t="n" s="5">
        <v>300</v>
      </c>
    </row>
    <row r="34" spans="1:4">
      <c r="A34" t="s" s="4">
        <v>128</v>
      </c>
    </row>
    <row r="35" spans="1:4">
      <c r="A35" t="s" s="3">
        <v>152</v>
      </c>
    </row>
    <row r="36" spans="1:4">
      <c r="A36" t="s" s="4">
        <v>50</v>
      </c>
      <c r="C36" t="n" s="5">
        <v>2000</v>
      </c>
    </row>
    <row r="37" spans="1:4">
      <c r="A37" t="s" s="4">
        <v>51</v>
      </c>
    </row>
    <row r="38" spans="1:4">
      <c r="A38" t="s" s="3">
        <v>152</v>
      </c>
    </row>
    <row r="39" spans="1:4">
      <c r="A39" t="s" s="4">
        <v>43</v>
      </c>
      <c r="B39" t="n" s="5">
        <v>10080</v>
      </c>
      <c r="C39" t="n" s="5">
        <v>9496</v>
      </c>
      <c r="D39" t="n" s="6">
        <v>13637</v>
      </c>
    </row>
    <row r="40" spans="1:4">
      <c r="A40" t="s" s="4">
        <v>34</v>
      </c>
      <c r="B40" t="n" s="5">
        <v>10943</v>
      </c>
      <c r="C40" t="n" s="5">
        <v>12241</v>
      </c>
    </row>
    <row r="41" spans="1:4">
      <c r="A41" t="s" s="4">
        <v>35</v>
      </c>
      <c r="B41" t="n" s="5">
        <v>2500</v>
      </c>
      <c r="C41" t="n" s="5">
        <v>2500</v>
      </c>
    </row>
    <row r="42" spans="1:4">
      <c r="A42" t="s" s="4">
        <v>36</v>
      </c>
      <c r="B42" t="n" s="5">
        <v>47</v>
      </c>
      <c r="C42" t="n" s="5">
        <v>47</v>
      </c>
    </row>
    <row r="43" spans="1:4">
      <c r="A43" t="s" s="4">
        <v>39</v>
      </c>
      <c r="B43" t="n" s="5">
        <v>47</v>
      </c>
      <c r="C43" t="n" s="5">
        <v>44</v>
      </c>
    </row>
    <row r="44" spans="1:4">
      <c r="A44" t="s" s="4">
        <v>40</v>
      </c>
      <c r="B44" t="n" s="5">
        <v>1776</v>
      </c>
      <c r="C44" t="n" s="5">
        <v>3462</v>
      </c>
    </row>
    <row r="45" spans="1:4">
      <c r="A45" t="s" s="4">
        <v>41</v>
      </c>
      <c r="B45" t="n" s="5">
        <v>1587</v>
      </c>
      <c r="C45" t="n" s="5">
        <v>1786</v>
      </c>
    </row>
    <row r="46" spans="1:4">
      <c r="A46" t="s" s="4">
        <v>159</v>
      </c>
      <c r="B46" t="n" s="5">
        <v>580</v>
      </c>
      <c r="C46" t="n" s="5">
        <v>-4140</v>
      </c>
    </row>
    <row r="47" spans="1:4">
      <c r="A47" t="s" s="4">
        <v>48</v>
      </c>
      <c r="B47" t="n" s="5">
        <v>210</v>
      </c>
      <c r="C47" t="n" s="5">
        <v>-458</v>
      </c>
    </row>
    <row r="48" spans="1:4">
      <c r="A48" t="s" s="4">
        <v>49</v>
      </c>
      <c r="B48" t="n" s="6">
        <v>281</v>
      </c>
      <c r="C48" t="n" s="5">
        <v>263</v>
      </c>
    </row>
    <row r="49" spans="1:4">
      <c r="A49" t="s" s="4">
        <v>47</v>
      </c>
      <c r="B49" t="s" s="4">
        <v>53</v>
      </c>
      <c r="C49" t="n" s="5">
        <v>6932</v>
      </c>
    </row>
    <row r="50" spans="1:4">
      <c r="A50" t="s" s="4">
        <v>160</v>
      </c>
    </row>
    <row r="51" spans="1:4">
      <c r="A51" t="s" s="3">
        <v>152</v>
      </c>
    </row>
    <row r="52" spans="1:4">
      <c r="A52" t="s" s="4">
        <v>40</v>
      </c>
      <c r="B52" t="n" s="6">
        <v>568</v>
      </c>
      <c r="C52" t="n" s="5">
        <v>1154</v>
      </c>
    </row>
    <row r="53" spans="1:4">
      <c r="A53" t="s" s="4">
        <v>161</v>
      </c>
    </row>
    <row r="54" spans="1:4">
      <c r="A54" t="s" s="3">
        <v>152</v>
      </c>
    </row>
    <row r="55" spans="1:4">
      <c r="A55" t="s" s="4">
        <v>40</v>
      </c>
      <c r="B55" t="n" s="5">
        <v>376</v>
      </c>
      <c r="C55" t="n" s="5">
        <v>1004</v>
      </c>
    </row>
    <row r="56" spans="1:4">
      <c r="A56" t="s" s="4">
        <v>162</v>
      </c>
    </row>
    <row r="57" spans="1:4">
      <c r="A57" t="s" s="3">
        <v>152</v>
      </c>
    </row>
    <row r="58" spans="1:4">
      <c r="A58" t="s" s="4">
        <v>40</v>
      </c>
      <c r="B58" t="n" s="5">
        <v>186</v>
      </c>
      <c r="C58" t="n" s="5">
        <v>294</v>
      </c>
    </row>
    <row r="59" spans="1:4">
      <c r="A59" t="s" s="4">
        <v>163</v>
      </c>
    </row>
    <row r="60" spans="1:4">
      <c r="A60" t="s" s="3">
        <v>152</v>
      </c>
    </row>
    <row r="61" spans="1:4">
      <c r="A61" t="s" s="4">
        <v>40</v>
      </c>
      <c r="B61" t="n" s="6">
        <v>646</v>
      </c>
      <c r="C61" t="n" s="5">
        <v>1010</v>
      </c>
    </row>
    <row r="62" spans="1:4">
      <c r="A62" t="s" s="4">
        <v>55</v>
      </c>
    </row>
    <row r="63" spans="1:4">
      <c r="A63" t="s" s="3">
        <v>152</v>
      </c>
    </row>
    <row r="64" spans="1:4">
      <c r="A64" t="s" s="4">
        <v>50</v>
      </c>
      <c r="B64" t="s" s="4">
        <v>53</v>
      </c>
      <c r="C64" t="n" s="6">
        <v>-44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64</v>
      </c>
      <c r="B1" t="s" s="2">
        <v>2</v>
      </c>
      <c r="C1" t="s" s="2">
        <v>32</v>
      </c>
    </row>
    <row r="2" spans="1:3">
      <c r="A2" t="s" s="3">
        <v>165</v>
      </c>
    </row>
    <row r="3" spans="1:3">
      <c r="A3" t="s" s="4">
        <v>40</v>
      </c>
      <c r="B3" t="n" s="6">
        <v>1776</v>
      </c>
      <c r="C3" t="n" s="6">
        <v>3462</v>
      </c>
    </row>
    <row r="4" spans="1:3">
      <c r="A4" t="s" s="4">
        <v>156</v>
      </c>
    </row>
    <row r="5" spans="1:3">
      <c r="A5" t="s" s="3">
        <v>165</v>
      </c>
    </row>
    <row r="6" spans="1:3">
      <c r="A6" t="s" s="4">
        <v>40</v>
      </c>
      <c r="B6" t="n" s="5">
        <v>376</v>
      </c>
      <c r="C6" t="n" s="5">
        <v>1004</v>
      </c>
    </row>
    <row r="7" spans="1:3">
      <c r="A7" t="s" s="4">
        <v>155</v>
      </c>
    </row>
    <row r="8" spans="1:3">
      <c r="A8" t="s" s="3">
        <v>165</v>
      </c>
    </row>
    <row r="9" spans="1:3">
      <c r="A9" t="s" s="4">
        <v>40</v>
      </c>
      <c r="B9" t="n" s="5">
        <v>568</v>
      </c>
      <c r="C9" t="n" s="5">
        <v>1154</v>
      </c>
    </row>
    <row r="10" spans="1:3">
      <c r="A10" t="s" s="4">
        <v>158</v>
      </c>
    </row>
    <row r="11" spans="1:3">
      <c r="A11" t="s" s="3">
        <v>165</v>
      </c>
    </row>
    <row r="12" spans="1:3">
      <c r="A12" t="s" s="4">
        <v>40</v>
      </c>
      <c r="B12" t="n" s="5">
        <v>646</v>
      </c>
      <c r="C12" t="n" s="5">
        <v>1010</v>
      </c>
    </row>
    <row r="13" spans="1:3">
      <c r="A13" t="s" s="4">
        <v>157</v>
      </c>
    </row>
    <row r="14" spans="1:3">
      <c r="A14" t="s" s="3">
        <v>165</v>
      </c>
    </row>
    <row r="15" spans="1:3">
      <c r="A15" t="s" s="4">
        <v>40</v>
      </c>
      <c r="B15" t="n" s="6">
        <v>186</v>
      </c>
      <c r="C15" t="n" s="6">
        <v>29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2"/>
  </cols>
  <sheetData>
    <row r="1" spans="1:2">
      <c r="A1" t="s" s="1">
        <v>166</v>
      </c>
      <c r="B1" t="s" s="2">
        <v>167</v>
      </c>
    </row>
    <row r="2" spans="1:2">
      <c r="A2" t="s" s="3">
        <v>168</v>
      </c>
    </row>
    <row r="3" spans="1:2">
      <c r="A3" t="s" s="4">
        <v>122</v>
      </c>
      <c r="B3" t="n" s="5">
        <v>102</v>
      </c>
    </row>
    <row r="4" spans="1:2">
      <c r="A4" t="s" s="4">
        <v>35</v>
      </c>
    </row>
    <row r="5" spans="1:2">
      <c r="A5" t="s" s="3">
        <v>168</v>
      </c>
    </row>
    <row r="6" spans="1:2">
      <c r="A6" t="s" s="4">
        <v>169</v>
      </c>
      <c r="B6" t="n" s="9">
        <v>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170</v>
      </c>
      <c r="B1" t="s" s="2">
        <v>2</v>
      </c>
      <c r="C1" t="s" s="2">
        <v>32</v>
      </c>
    </row>
    <row r="2" spans="1:3">
      <c r="A2" t="s" s="3">
        <v>171</v>
      </c>
    </row>
    <row r="3" spans="1:3">
      <c r="A3" t="s" s="4">
        <v>172</v>
      </c>
      <c r="B3" t="n" s="6">
        <v>298924</v>
      </c>
      <c r="C3" t="n" s="6">
        <v>298426</v>
      </c>
    </row>
    <row r="4" spans="1:3">
      <c r="A4" t="s" s="4">
        <v>173</v>
      </c>
      <c r="B4" t="n" s="5">
        <v>21301</v>
      </c>
      <c r="C4" t="n" s="5">
        <v>21301</v>
      </c>
    </row>
    <row r="5" spans="1:3">
      <c r="A5" t="s" s="4">
        <v>174</v>
      </c>
      <c r="B5" t="n" s="5">
        <v>3502</v>
      </c>
      <c r="C5" t="n" s="5">
        <v>3502</v>
      </c>
    </row>
    <row r="6" spans="1:3">
      <c r="A6" t="s" s="4">
        <v>175</v>
      </c>
      <c r="B6" t="n" s="5">
        <v>672</v>
      </c>
      <c r="C6" t="n" s="5">
        <v>672</v>
      </c>
    </row>
    <row r="7" spans="1:3">
      <c r="A7" t="s" s="4">
        <v>176</v>
      </c>
      <c r="B7" t="n" s="5">
        <v>971</v>
      </c>
      <c r="C7" t="n" s="5">
        <v>971</v>
      </c>
    </row>
    <row r="8" spans="1:3">
      <c r="A8" t="s" s="4">
        <v>177</v>
      </c>
      <c r="B8" t="n" s="5">
        <v>695</v>
      </c>
      <c r="C8" t="n" s="5">
        <v>695</v>
      </c>
    </row>
    <row r="9" spans="1:3">
      <c r="A9" t="s" s="4">
        <v>178</v>
      </c>
      <c r="B9" t="n" s="5">
        <v>326065</v>
      </c>
      <c r="C9" t="n" s="5">
        <v>325567</v>
      </c>
    </row>
    <row r="10" spans="1:3">
      <c r="A10" t="s" s="4">
        <v>179</v>
      </c>
      <c r="B10" t="n" s="5">
        <v>-326065</v>
      </c>
      <c r="C10" t="n" s="5">
        <v>-325567</v>
      </c>
    </row>
    <row r="11" spans="1:3">
      <c r="A11" t="s" s="4">
        <v>180</v>
      </c>
      <c r="B11" t="n" s="6">
        <v>0</v>
      </c>
      <c r="C11" t="n" s="6">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t="s" s="1">
        <v>181</v>
      </c>
      <c r="B1" t="s" s="2">
        <v>1</v>
      </c>
    </row>
    <row r="2" spans="1:4">
      <c r="B2" t="s" s="2">
        <v>2</v>
      </c>
      <c r="C2" t="s" s="2">
        <v>32</v>
      </c>
      <c r="D2" t="s" s="2">
        <v>151</v>
      </c>
    </row>
    <row r="3" spans="1:4">
      <c r="A3" t="s" s="3">
        <v>182</v>
      </c>
    </row>
    <row r="4" spans="1:4">
      <c r="A4" t="s" s="4">
        <v>183</v>
      </c>
      <c r="B4" t="n" s="6">
        <v>326065</v>
      </c>
      <c r="C4" t="n" s="6">
        <v>325567</v>
      </c>
    </row>
    <row r="5" spans="1:4">
      <c r="A5" t="s" s="4">
        <v>184</v>
      </c>
      <c r="B5" t="n" s="5">
        <v>125000</v>
      </c>
    </row>
    <row r="6" spans="1:4">
      <c r="A6" t="s" s="4">
        <v>185</v>
      </c>
      <c r="B6" t="n" s="5">
        <v>47800</v>
      </c>
    </row>
    <row r="7" spans="1:4">
      <c r="A7" t="s" s="4">
        <v>186</v>
      </c>
      <c r="B7" t="n" s="5">
        <v>7100</v>
      </c>
    </row>
    <row r="8" spans="1:4">
      <c r="A8" t="s" s="4">
        <v>187</v>
      </c>
      <c r="B8" t="n" s="5">
        <v>1587</v>
      </c>
      <c r="C8" t="n" s="5">
        <v>1786</v>
      </c>
      <c r="D8" t="n" s="6">
        <v>1742</v>
      </c>
    </row>
    <row r="9" spans="1:4">
      <c r="A9" t="s" s="4">
        <v>188</v>
      </c>
      <c r="B9" t="n" s="5">
        <v>600</v>
      </c>
      <c r="C9" t="n" s="6">
        <v>600</v>
      </c>
    </row>
    <row r="10" spans="1:4">
      <c r="A10" t="s" s="4">
        <v>189</v>
      </c>
    </row>
    <row r="11" spans="1:4">
      <c r="A11" t="s" s="3">
        <v>182</v>
      </c>
    </row>
    <row r="12" spans="1:4">
      <c r="A12" t="s" s="4">
        <v>190</v>
      </c>
      <c r="B12" t="n" s="5">
        <v>500</v>
      </c>
    </row>
    <row r="13" spans="1:4">
      <c r="A13" t="s" s="4">
        <v>191</v>
      </c>
    </row>
    <row r="14" spans="1:4">
      <c r="A14" t="s" s="3">
        <v>182</v>
      </c>
    </row>
    <row r="15" spans="1:4">
      <c r="A15" t="s" s="4">
        <v>190</v>
      </c>
      <c r="B15" t="n" s="5">
        <v>700</v>
      </c>
    </row>
    <row r="16" spans="1:4">
      <c r="A16" t="s" s="4">
        <v>192</v>
      </c>
    </row>
    <row r="17" spans="1:4">
      <c r="A17" t="s" s="3">
        <v>182</v>
      </c>
    </row>
    <row r="18" spans="1:4">
      <c r="A18" t="s" s="4">
        <v>193</v>
      </c>
      <c r="B18" t="n" s="6">
        <v>857760</v>
      </c>
    </row>
    <row r="19" spans="1:4">
      <c r="A19" t="s" s="4">
        <v>194</v>
      </c>
      <c r="B19" t="n" s="5">
        <v>2034</v>
      </c>
    </row>
    <row r="20" spans="1:4">
      <c r="A20" t="s" s="4">
        <v>195</v>
      </c>
      <c r="B20" t="n" s="6">
        <v>11320</v>
      </c>
    </row>
    <row r="21" spans="1:4">
      <c r="A21" t="s" s="4">
        <v>196</v>
      </c>
      <c r="B21" t="n" s="5">
        <v>2020</v>
      </c>
    </row>
    <row r="22" spans="1:4">
      <c r="A22" t="s" s="4">
        <v>197</v>
      </c>
    </row>
    <row r="23" spans="1:4">
      <c r="A23" t="s" s="3">
        <v>182</v>
      </c>
    </row>
    <row r="24" spans="1:4">
      <c r="A24" t="s" s="4">
        <v>193</v>
      </c>
      <c r="B24" t="n" s="6">
        <v>36200</v>
      </c>
    </row>
    <row r="25" spans="1:4">
      <c r="A25" t="s" s="4">
        <v>194</v>
      </c>
      <c r="B25" t="n" s="5">
        <v>2034</v>
      </c>
    </row>
    <row r="26" spans="1:4">
      <c r="A26" t="s" s="4">
        <v>195</v>
      </c>
      <c r="B26" t="n" s="6">
        <v>9980</v>
      </c>
    </row>
    <row r="27" spans="1:4">
      <c r="A27" t="s" s="4">
        <v>196</v>
      </c>
      <c r="B27" t="n" s="5">
        <v>20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98</v>
      </c>
      <c r="B1" t="s" s="2">
        <v>1</v>
      </c>
    </row>
    <row r="2" spans="1:3">
      <c r="B2" t="s" s="2">
        <v>2</v>
      </c>
      <c r="C2" t="s" s="2">
        <v>32</v>
      </c>
    </row>
    <row r="3" spans="1:3">
      <c r="A3" t="s" s="3">
        <v>182</v>
      </c>
    </row>
    <row r="4" spans="1:3">
      <c r="A4" t="s" s="4">
        <v>199</v>
      </c>
      <c r="B4" t="n" s="6">
        <v>1786</v>
      </c>
      <c r="C4" t="n" s="6">
        <v>1742</v>
      </c>
    </row>
    <row r="5" spans="1:3">
      <c r="A5" t="s" s="4">
        <v>200</v>
      </c>
      <c r="B5" t="n" s="5">
        <v>82</v>
      </c>
      <c r="C5" t="n" s="5">
        <v>83</v>
      </c>
    </row>
    <row r="6" spans="1:3">
      <c r="A6" t="s" s="4">
        <v>201</v>
      </c>
      <c r="B6" t="n" s="5">
        <v>-281</v>
      </c>
      <c r="C6" t="n" s="5">
        <v>-39</v>
      </c>
    </row>
    <row r="7" spans="1:3">
      <c r="A7" t="s" s="4">
        <v>202</v>
      </c>
      <c r="B7" t="n" s="6">
        <v>1587</v>
      </c>
      <c r="C7" t="n" s="6">
        <v>17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30"/>
  </cols>
  <sheetData>
    <row r="1" spans="1:2">
      <c r="A1" t="s" s="1">
        <v>203</v>
      </c>
      <c r="B1" t="s" s="2">
        <v>204</v>
      </c>
    </row>
    <row r="2" spans="1:2">
      <c r="A2" t="s" s="3">
        <v>205</v>
      </c>
    </row>
    <row r="3" spans="1:2">
      <c r="A3" t="s" s="4">
        <v>206</v>
      </c>
      <c r="B3" t="n" s="5">
        <v>250000000</v>
      </c>
    </row>
    <row r="4" spans="1:2">
      <c r="A4" t="s" s="4">
        <v>207</v>
      </c>
      <c r="B4" t="s" s="4">
        <v>2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9</v>
      </c>
      <c r="B1" t="s" s="2">
        <v>2</v>
      </c>
      <c r="C1" t="s" s="2">
        <v>32</v>
      </c>
    </row>
    <row r="2" spans="1:3">
      <c r="A2" t="s" s="3">
        <v>33</v>
      </c>
    </row>
    <row r="3" spans="1:3">
      <c r="A3" t="s" s="4">
        <v>210</v>
      </c>
      <c r="B3" t="n" s="6">
        <v>10943</v>
      </c>
      <c r="C3" t="n" s="6">
        <v>12241</v>
      </c>
    </row>
    <row r="4" spans="1:3">
      <c r="A4" t="s" s="4">
        <v>37</v>
      </c>
      <c r="B4" t="n" s="5">
        <v>10943</v>
      </c>
      <c r="C4" t="n" s="5">
        <v>12241</v>
      </c>
    </row>
    <row r="5" spans="1:3">
      <c r="A5" t="s" s="4">
        <v>211</v>
      </c>
    </row>
    <row r="6" spans="1:3">
      <c r="A6" t="s" s="3">
        <v>33</v>
      </c>
    </row>
    <row r="7" spans="1:3">
      <c r="A7" t="s" s="4">
        <v>210</v>
      </c>
      <c r="B7" t="n" s="5">
        <v>10943</v>
      </c>
      <c r="C7" t="n" s="5">
        <v>12241</v>
      </c>
    </row>
    <row r="8" spans="1:3">
      <c r="A8" t="s" s="4">
        <v>37</v>
      </c>
      <c r="B8" t="n" s="6">
        <v>10943</v>
      </c>
      <c r="C8" t="n" s="6">
        <v>122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6</v>
      </c>
      <c r="B1" t="s" s="2">
        <v>1</v>
      </c>
    </row>
    <row r="2" spans="1:3">
      <c r="B2" t="s" s="2">
        <v>2</v>
      </c>
      <c r="C2" t="s" s="2">
        <v>32</v>
      </c>
    </row>
    <row r="3" spans="1:3">
      <c r="A3" t="s" s="4">
        <v>47</v>
      </c>
      <c r="B3" t="n" s="6">
        <v>0</v>
      </c>
      <c r="C3" t="n" s="6">
        <v>-6932</v>
      </c>
    </row>
    <row r="4" spans="1:3">
      <c r="A4" t="s" s="4">
        <v>48</v>
      </c>
      <c r="B4" t="n" s="5">
        <v>210</v>
      </c>
      <c r="C4" t="n" s="5">
        <v>-458</v>
      </c>
    </row>
    <row r="5" spans="1:3">
      <c r="A5" t="s" s="4">
        <v>49</v>
      </c>
      <c r="B5" t="n" s="5">
        <v>281</v>
      </c>
      <c r="C5" t="n" s="5">
        <v>263</v>
      </c>
    </row>
    <row r="6" spans="1:3">
      <c r="A6" t="s" s="4">
        <v>50</v>
      </c>
      <c r="B6" t="n" s="5">
        <v>90</v>
      </c>
      <c r="C6" t="n" s="5">
        <v>2990</v>
      </c>
    </row>
    <row r="7" spans="1:3">
      <c r="A7" t="s" s="4">
        <v>35</v>
      </c>
    </row>
    <row r="8" spans="1:3">
      <c r="A8" t="s" s="4">
        <v>50</v>
      </c>
      <c r="C8" t="n" s="5">
        <v>-448</v>
      </c>
    </row>
    <row r="9" spans="1:3">
      <c r="A9" t="s" s="4">
        <v>51</v>
      </c>
    </row>
    <row r="10" spans="1:3">
      <c r="A10" t="s" s="4">
        <v>52</v>
      </c>
      <c r="B10" t="n" s="6">
        <v>9496</v>
      </c>
      <c r="C10" t="n" s="5">
        <v>13637</v>
      </c>
    </row>
    <row r="11" spans="1:3">
      <c r="A11" t="s" s="4">
        <v>47</v>
      </c>
      <c r="B11" t="s" s="4">
        <v>53</v>
      </c>
      <c r="C11" t="n" s="5">
        <v>-6932</v>
      </c>
    </row>
    <row r="12" spans="1:3">
      <c r="A12" t="s" s="4">
        <v>48</v>
      </c>
      <c r="B12" t="n" s="6">
        <v>210</v>
      </c>
      <c r="C12" t="n" s="5">
        <v>-458</v>
      </c>
    </row>
    <row r="13" spans="1:3">
      <c r="A13" t="s" s="4">
        <v>49</v>
      </c>
      <c r="B13" t="n" s="5">
        <v>281</v>
      </c>
      <c r="C13" t="n" s="5">
        <v>263</v>
      </c>
    </row>
    <row r="14" spans="1:3">
      <c r="A14" t="s" s="4">
        <v>54</v>
      </c>
      <c r="B14" t="n" s="6">
        <v>10080</v>
      </c>
      <c r="C14" t="n" s="5">
        <v>9496</v>
      </c>
    </row>
    <row r="15" spans="1:3">
      <c r="A15" t="s" s="4">
        <v>55</v>
      </c>
    </row>
    <row r="16" spans="1:3">
      <c r="A16" t="s" s="4">
        <v>50</v>
      </c>
      <c r="B16" t="s" s="4">
        <v>53</v>
      </c>
      <c r="C16" t="n" s="5">
        <v>-448</v>
      </c>
    </row>
    <row r="17" spans="1:3">
      <c r="A17" t="s" s="4">
        <v>56</v>
      </c>
    </row>
    <row r="18" spans="1:3">
      <c r="A18" t="s" s="4">
        <v>50</v>
      </c>
      <c r="B18" t="s" s="4">
        <v>53</v>
      </c>
      <c r="C18" t="n" s="5">
        <v>2300</v>
      </c>
    </row>
    <row r="19" spans="1:3">
      <c r="A19" t="s" s="4">
        <v>57</v>
      </c>
    </row>
    <row r="20" spans="1:3">
      <c r="A20" t="s" s="4">
        <v>50</v>
      </c>
      <c r="B20" t="n" s="6">
        <v>93</v>
      </c>
      <c r="C20" t="n" s="5">
        <v>27</v>
      </c>
    </row>
    <row r="21" spans="1:3">
      <c r="A21" t="s" s="4">
        <v>58</v>
      </c>
    </row>
    <row r="22" spans="1:3">
      <c r="A22" t="s" s="4">
        <v>50</v>
      </c>
      <c r="B22" t="s" s="4">
        <v>53</v>
      </c>
      <c r="C22" t="n" s="6">
        <v>11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2</v>
      </c>
      <c r="B1" t="s" s="2">
        <v>2</v>
      </c>
      <c r="C1" t="s" s="2">
        <v>32</v>
      </c>
    </row>
    <row r="2" spans="1:3">
      <c r="A2" t="s" s="3">
        <v>213</v>
      </c>
    </row>
    <row r="3" spans="1:3">
      <c r="A3" t="s" s="4">
        <v>210</v>
      </c>
      <c r="B3" t="n" s="6">
        <v>10943</v>
      </c>
      <c r="C3" t="n" s="6">
        <v>12241</v>
      </c>
    </row>
    <row r="4" spans="1:3">
      <c r="A4" t="s" s="4">
        <v>211</v>
      </c>
    </row>
    <row r="5" spans="1:3">
      <c r="A5" t="s" s="3">
        <v>213</v>
      </c>
    </row>
    <row r="6" spans="1:3">
      <c r="A6" t="s" s="4">
        <v>210</v>
      </c>
      <c r="B6" t="n" s="6">
        <v>10943</v>
      </c>
      <c r="C6" t="n" s="6">
        <v>122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14</v>
      </c>
      <c r="B1" t="s" s="2">
        <v>102</v>
      </c>
    </row>
    <row r="2" spans="1:2">
      <c r="A2" t="s" s="3">
        <v>215</v>
      </c>
    </row>
    <row r="3" spans="1:2">
      <c r="A3" t="s" s="4">
        <v>138</v>
      </c>
      <c r="B3" t="n" s="6">
        <v>125000</v>
      </c>
    </row>
    <row r="4" spans="1:2">
      <c r="A4" t="s" s="4">
        <v>216</v>
      </c>
    </row>
    <row r="5" spans="1:2">
      <c r="A5" t="s" s="3">
        <v>215</v>
      </c>
    </row>
    <row r="6" spans="1:2">
      <c r="A6" t="s" s="4">
        <v>138</v>
      </c>
      <c r="B6" t="n" s="6">
        <v>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7</v>
      </c>
      <c r="B1" t="s" s="2">
        <v>218</v>
      </c>
      <c r="C1" t="s" s="2">
        <v>219</v>
      </c>
    </row>
    <row r="2" spans="1:3">
      <c r="A2" t="s" s="4">
        <v>121</v>
      </c>
    </row>
    <row r="3" spans="1:3">
      <c r="A3" t="s" s="3">
        <v>220</v>
      </c>
    </row>
    <row r="4" spans="1:3">
      <c r="A4" t="s" s="4">
        <v>141</v>
      </c>
      <c r="B4" t="n" s="6">
        <v>350000</v>
      </c>
    </row>
    <row r="5" spans="1:3">
      <c r="A5" t="s" s="4">
        <v>221</v>
      </c>
    </row>
    <row r="6" spans="1:3">
      <c r="A6" t="s" s="3">
        <v>220</v>
      </c>
    </row>
    <row r="7" spans="1:3">
      <c r="A7" t="s" s="4">
        <v>138</v>
      </c>
      <c r="C7" t="n" s="6">
        <v>125000</v>
      </c>
    </row>
    <row r="8" spans="1:3">
      <c r="A8" t="s" s="4">
        <v>222</v>
      </c>
    </row>
    <row r="9" spans="1:3">
      <c r="A9" t="s" s="3">
        <v>220</v>
      </c>
    </row>
    <row r="10" spans="1:3">
      <c r="A10" t="s" s="4">
        <v>138</v>
      </c>
      <c r="C10" t="n" s="6">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59</v>
      </c>
      <c r="B1" t="s" s="2">
        <v>1</v>
      </c>
    </row>
    <row r="2" spans="1:2">
      <c r="B2" t="s" s="2">
        <v>2</v>
      </c>
    </row>
    <row r="3" spans="1:2">
      <c r="A3" t="s" s="4">
        <v>59</v>
      </c>
      <c r="B3" t="s" s="4">
        <v>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61</v>
      </c>
      <c r="B1" t="s" s="2">
        <v>1</v>
      </c>
    </row>
    <row r="2" spans="1:2">
      <c r="B2" t="s" s="2">
        <v>2</v>
      </c>
    </row>
    <row r="3" spans="1:2">
      <c r="A3" t="s" s="4">
        <v>61</v>
      </c>
      <c r="B3" t="s" s="4">
        <v>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51</v>
      </c>
      <c r="B1" t="s" s="2">
        <v>1</v>
      </c>
    </row>
    <row r="2" spans="1:2">
      <c r="B2" t="s" s="2">
        <v>2</v>
      </c>
    </row>
    <row r="3" spans="1:2">
      <c r="A3" t="s" s="4">
        <v>51</v>
      </c>
      <c r="B3" t="s" s="4">
        <v>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64</v>
      </c>
      <c r="B1" t="s" s="2">
        <v>1</v>
      </c>
    </row>
    <row r="2" spans="1:2">
      <c r="B2" t="s" s="2">
        <v>2</v>
      </c>
    </row>
    <row r="3" spans="1:2">
      <c r="A3" t="s" s="4">
        <v>64</v>
      </c>
      <c r="B3" t="s" s="4">
        <v>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t="s" s="1">
        <v>66</v>
      </c>
      <c r="B1" t="s" s="2">
        <v>1</v>
      </c>
    </row>
    <row r="2" spans="1:2">
      <c r="B2" t="s" s="2">
        <v>2</v>
      </c>
    </row>
    <row r="3" spans="1:2">
      <c r="A3" t="s" s="4">
        <v>66</v>
      </c>
      <c r="B3" t="s" s="4">
        <v>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68</v>
      </c>
      <c r="B1" t="s" s="2">
        <v>1</v>
      </c>
    </row>
    <row r="2" spans="1:2">
      <c r="B2" t="s" s="2">
        <v>2</v>
      </c>
    </row>
    <row r="3" spans="1:2">
      <c r="A3" t="s" s="4">
        <v>68</v>
      </c>
      <c r="B3" t="s" s="4">
        <v>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Statement of Net Assets (Liquid</vt:lpstr>
      <vt:lpstr>Statement of Changes in Net Ass</vt:lpstr>
      <vt:lpstr>Description of Business</vt:lpstr>
      <vt:lpstr>Summary of Significant Accounti</vt:lpstr>
      <vt:lpstr>Liquidation Basis of Accounting</vt:lpstr>
      <vt:lpstr>Property and Equipment</vt:lpstr>
      <vt:lpstr>Commitments</vt:lpstr>
      <vt:lpstr>Income Taxes</vt:lpstr>
      <vt:lpstr>Common Stock</vt:lpstr>
      <vt:lpstr>Fair Value Measurements</vt:lpstr>
      <vt:lpstr>Commitments and Contingencies</vt:lpstr>
      <vt:lpstr>Subsequent Events</vt:lpstr>
      <vt:lpstr>Summary of Significant Accoun14</vt:lpstr>
      <vt:lpstr>Summary of Significant Accoun15</vt:lpstr>
      <vt:lpstr>Liquidation Basis of Accounti16</vt:lpstr>
      <vt:lpstr>Income Taxes (Tables)</vt:lpstr>
      <vt:lpstr>Fair Value Measurements (Tables</vt:lpstr>
      <vt:lpstr>Description of Business - Addit</vt:lpstr>
      <vt:lpstr>Summary of Significant Accoun20</vt:lpstr>
      <vt:lpstr>Aggregate Cash and Cash Equival</vt:lpstr>
      <vt:lpstr>Liquidation Basis of Accounti22</vt:lpstr>
      <vt:lpstr>Reserve for Estimated Costs (De</vt:lpstr>
      <vt:lpstr>Property and Equipment - Additi</vt:lpstr>
      <vt:lpstr>Net Deferred Tax Assets (Detail</vt:lpstr>
      <vt:lpstr>Income Taxes - Additional Infor</vt:lpstr>
      <vt:lpstr>Reconciliation of Beginning and</vt:lpstr>
      <vt:lpstr>Common Stock - Additional Infor</vt:lpstr>
      <vt:lpstr>Assets and Liabilities Fair Val</vt:lpstr>
      <vt:lpstr>Fair Value Measurements - Addit</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6:11:24Z</dcterms:created>
  <dcterms:modified xmlns:dcterms="http://purl.org/dc/terms/" xmlns:xsi="http://www.w3.org/2001/XMLSchema-instance" xsi:type="dcterms:W3CDTF">2015-10-27T16:11:24Z</dcterms:modified>
  <dc:title xmlns:dc="http://purl.org/dc/elements/1.1/">Untitled</dc:title>
  <dc:description xmlns:dc="http://purl.org/dc/elements/1.1/"/>
  <dc:subject xmlns:dc="http://purl.org/dc/elements/1.1/"/>
  <cp:keywords/>
  <cp:category/>
</cp:coreProperties>
</file>